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LVIP De" sheetId="2" state="visible" r:id="rId2"/>
    <sheet xmlns:r="http://schemas.openxmlformats.org/officeDocument/2006/relationships" name="Risk_Return Detail Data- LVIP D" sheetId="3" state="visible" r:id="rId3"/>
    <sheet xmlns:r="http://schemas.openxmlformats.org/officeDocument/2006/relationships" name="Risk_Return Supplement- LVIP D4" sheetId="4" state="visible" r:id="rId4"/>
    <sheet xmlns:r="http://schemas.openxmlformats.org/officeDocument/2006/relationships" name="Risk_Return Detail Data- LVIP 5" sheetId="5" state="visible" r:id="rId5"/>
    <sheet xmlns:r="http://schemas.openxmlformats.org/officeDocument/2006/relationships" name="Risk_Return Supplement- LVIP D6" sheetId="6" state="visible" r:id="rId6"/>
    <sheet xmlns:r="http://schemas.openxmlformats.org/officeDocument/2006/relationships" name="Risk_Return Detail Data- LVIP 7"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279">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LINCOLN VARIABLE INSURANCE PRODUCTS TRUST</t>
  </si>
  <si>
    <t>Central Index Key</t>
  </si>
  <si>
    <t>dei_EntityCentralIndexKey</t>
  </si>
  <si>
    <t>Amendment Flag</t>
  </si>
  <si>
    <t>dei_AmendmentFlag</t>
  </si>
  <si>
    <t>false</t>
  </si>
  <si>
    <t>Document Creation Date</t>
  </si>
  <si>
    <t>dei_DocumentCreationDate</t>
  </si>
  <si>
    <t>Mar. 1,
		2017</t>
  </si>
  <si>
    <t>Document Effective Date</t>
  </si>
  <si>
    <t>dei_DocumentEffectiveDate</t>
  </si>
  <si>
    <t>Prospectus Date</t>
  </si>
  <si>
    <t>rr_ProspectusDate</t>
  </si>
  <si>
    <t>May 1,
		2016</t>
  </si>
  <si>
    <t>May 01, 2016</t>
  </si>
  <si>
    <t>LVIP Delaware Foundation(R) Aggressive Allocation Fund</t>
  </si>
  <si>
    <t>LVIP Delaware Foundation ® Supplement Dated February 28, 2017 to the Prospectus Dated May 1, 2016 This Supplement updates certain information in the Prospectus for the LVIP Delaware Foundation ® Please keep this Supplement with your Prospectus and other important records. Revisions to the Prospectus for the Fund are effective May 1, 2017. I. LVIP Delaware Foundation ® II. The following replaces the information under Investment Objective on page 1: The investment objective of the LVIP Delaware Wealth Builder Fund is to seek to provide a responsible level of income and the potential for capital appreciation. III. The following replaces the tables under Fees and Expenses page 1: Annual Fund Operating Expenses (Expenses that you pay each year as a percentage of the value of your Standard Service Management Fee 0.75% 0.75% Distribution and/or Service (12b-1 fees) None 0.25% Other Expenses 1 0.19% 0.19% Acquired Fund Fees and Expenses (AFFE) 1 None None Total Annual Fund Operating Expenses (including AFFE) 2 0.94% 1.19% Less Fee Waiver and Expense Reimbursement 3 0.23% 0.23% Total Annual Fund Operating Expenses (After Fee Waiver/Expense Reimbursement) 0.71% 0.96% 1 2 3 Example 1 year 3 years 5 years 10 years Standard Class $73 $277 $498 $1,134 Service Class $98 $355 $632 $1,423 IV. The following replaces the information under Principal Investment Strategies on page 2: The Fund invests primarily in income-generating securities (debt and equity), which may include equity securities of large, well-established companies, and debt securities, including high yield, high-risk corporate bonds (junk bonds), investment grade fixed income securities, and U.S. government securities. Under normal circumstances, the Fund normally invests approximately 40-60% of its assets in income-generating equity securities (stocks) and approximately 40-60% of its assets in income-generating debt securities (bonds). While debt securities generally comprise up to 60% of the Fund's total assets, no more than 10% of the Fund's total assets will be invested in high yield, high-risk debt securities (junk bonds). No more than 25% of the Fund's total assets will be invested in any one industry sector. As to 75% of the Fund's total assets, no more than 5% will be invested in securities of any one issuer. The Fund may invest up to 30% of its total assets in foreign equity and debt securities. The Fund will not, however, invest more than 10% of its total assets in securities of issuers principally located or principally operating in markets of emerging countries. Based on the noted ranges, the Fund's subadviser will determine the proportion of the Fund's assets that will be allocated to income-generating equity securities, equity equivalents, and to debt securities, based on its analysis of economic and market conditions and its assessment of the income and potential for appreciation that can be achieved from investments in such asset classes. It is expected that the proportion of the Fund's total assets invested in income-generating equity securities and equity equivalent securities will vary from 40% to 60% of the Fund's total assets. The proportion of the Fund's total assets in debt securities will correspondingly vary from 60% to 40% of the Fund's total assets. The Fund may use a wide range of derivative instruments, typically including options, futures contracts, options on futures contracts, and credit default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Derivatives are instruments that have a value based on another instrument, exchange rate or index. The Fund may invest in forward foreign currency contracts to manage foreign currency exposure and may also invest in credit default swaps to hedge against bond defaults, to manage credit exposure, or to enhance total return. V. The following replaces the information under Principal Risks on pages 3-4: All mutual funds carry risk. Accordingly, loss of money is a risk of investing in the Fund. Here are specific principal risks of investing in the Fund: ● Market Risk. ● Income Stocks Risk. ● Interest Rate Risk ● Credit Risk. ● Convertible Bond Risk. ● Below Investment Grade Bond Risk. ● U.S. Government Agency Risk. ● Foreign Investments Risk. ● Emerging Markets Risk. ● Foreign Currency Risk. ● Derivatives Risk. ● Liquidity Risk. VI. The following replaces the information under Fund Performance on page 4: 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has also been included for the LVIP Delaware Wealth Builder Composite, which is an unmanaged index compiled by the Fund's adviser, and is constructed as follows: 50% S&amp;P 500 Index and 50% Barclays Capital U.S. Aggregate Bond Index. The LVIP Delaware Wealth Builder Composite shows how the Fund's performance compares with the returns of an index that reflects a similar asset allocation to the market sectors in which the Fund invests. Effective May 1, 2017, the Fund will change its investment strategy in an effort to improve the Fund's investment performance. Also, on June 15, 2009, the Fund changed its investment strategy in connection with a reorganization where shareholders of the LVIP UBS Global Asset Allocation Fund became shareholders of the Fund.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 During the periods shown in the above chart, the Fund's highest return for a quarter occurred in the second quarter of 2009 at: 21.21%. The Fund's lowest return for a quarter occurred in the fourth quarter of 2008 at: (20.02%). The Fund's performance prior to May 1, 2017 does not reflect the impact of the recent strategy change that was implemented on that date and that the Fund currently uses. Average Annual Total Returns 1 year 5 years 10 LVIP Delaware Wealth Builder Fund  Standard Class (1.33% ) 6.56% 5.19% LVIP Delaware Wealth Builder Fund  Service Class (1.58% ) 6.29% 4.93% S&amp;P 500 Index (reflects no deductions for fees, expenses or taxes) 1.38% 12.57% 7.31% LVIP Delaware Wealth Builder Composite (reflects no deductions for fees, expenses or taxes)* 7.28% 8.44% 6.06% Aggressive Composite (reflects no deductions for fees, expenses or taxes)** (1.77% ) 6.05% 5.36% *Effective May 1, 2017, the performance indexes of the Fund changed from the S&amp;P 500 Index and the Aggressive Composite to the S&amp;P 500 Index and the LVIP Delaware Wealth Builder Composite. This change is due to a change in the Fund's investment strategy. Performance data for the LVIP Delaware Wealth Builder Composite is as of December 31, 2016. ** The Aggressive Composite, which is an unmanaged index compiled by the Fund's adviser, and is constructed as follows: 18% Barclays Capital U.S. Aggregate Bond Index, 18% MSCI EAFE ® ® ® ® ® ®</t>
  </si>
  <si>
    <t>Supplement [Text Block]</t>
  </si>
  <si>
    <t>lvipt_SupplementTextBlock</t>
  </si>
  <si>
    <t>Operating Expenses Caption [Text]</t>
  </si>
  <si>
    <t>rr_OperatingExpensesCaption</t>
  </si>
  <si>
    <t>Annual Fund Operating Expenses (Expenses that you pay each year as a percentage of the value of your</t>
  </si>
  <si>
    <t>Fee Waiver or Reimbursement over Assets, Date of Termination</t>
  </si>
  <si>
    <t>rr_FeeWaiverOrReimbursementOverAssetsDateOfTermination</t>
  </si>
  <si>
    <t>April 30, 2018</t>
  </si>
  <si>
    <t>Other Expenses, New Fund, Based on Estimates [Text]</t>
  </si>
  <si>
    <t>rr_OtherExpensesNewFundBasedOnEstimates</t>
  </si>
  <si>
    <t>Other expenses and AFFE are based on estimates for the current fiscal year.</t>
  </si>
  <si>
    <t>Acquired Fund Fees and Expenses, Based on Estimates [Text]</t>
  </si>
  <si>
    <t>rr_AcquiredFundFeesAndExpensesBasedOnEstimates</t>
  </si>
  <si>
    <t>AFFE are based on estimates for the current fiscal year.</t>
  </si>
  <si>
    <t>Expenses Not Correlated to Ratio Due to Acquired Fund Fees [Text]</t>
  </si>
  <si>
    <t>rr_ExpensesNotCorrelatedToRatioDueToAcquiredFundFees</t>
  </si>
  <si>
    <t>The Total Annual Fund Operating Expenses do not correlate to the ratio of expenses to the average net assets appearing in the Financial Highlights table which reflects only the operating expenses of the Fund and does not include AFFE.</t>
  </si>
  <si>
    <t>Expense Example [Heading]</t>
  </si>
  <si>
    <t>rr_ExpenseExampleHeading</t>
  </si>
  <si>
    <t>Example</t>
  </si>
  <si>
    <t>Strategy Narrative [Text Block]</t>
  </si>
  <si>
    <t>rr_StrategyNarrativeTextBlock</t>
  </si>
  <si>
    <t>The Fund invests primarily in income-generating securities (debt and equity), which may include equity securities of large, well-established companies, and debt securities, including high yield, high-risk corporate bonds (junk bonds), investment grade fixed income securities, and U.S. government securities.</t>
  </si>
  <si>
    <t>Risk Narrative [Text Block]</t>
  </si>
  <si>
    <t>rr_RiskNarrativeTextBlock</t>
  </si>
  <si>
    <t>All mutual funds carry risk. Accordingly, loss of money is a risk of investing in the Fund. Here are specific principal risks of investing in the Fund: Market Risk. Income Stocks Risk. Interest Rate Risk Credit Risk. Convertible Bond Risk. Below Investment Grade Bond Risk. U.S. Government Agency Risk. Foreign Investments Risk. Emerging Markets Risk. Foreign Currency Risk. Derivatives Risk. Liquidity Risk.</t>
  </si>
  <si>
    <t>Risk Lose Money [Text]</t>
  </si>
  <si>
    <t>rr_RiskLoseMoney</t>
  </si>
  <si>
    <t>All mutual funds carry risk.  Accordingly, loss of money is a risk of investing in the Fund.</t>
  </si>
  <si>
    <t>Performance Narrative [Text Block]</t>
  </si>
  <si>
    <t>rr_PerformanceNarrativeTextBlock</t>
  </si>
  <si>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t>
  </si>
  <si>
    <t>Performance Information Illustrates Variability of Returns [Text]</t>
  </si>
  <si>
    <t>rr_PerformanceInformationIllustratesVariabilityOfReturns</t>
  </si>
  <si>
    <t>The information shows: (a) how the Fund&amp;#8217;s Standard Class investment results have varied from year to year; and (b) how the average annual total returns of the Fund&amp;#8217;s Standard and Service Classes for various periods compare with those of a broad measure of market performance.</t>
  </si>
  <si>
    <t>Performance Additional Market Index [Text]</t>
  </si>
  <si>
    <t>rr_PerformanceAdditionalMarketIndex</t>
  </si>
  <si>
    <t>Information has also been included for the LVIP Delaware Wealth Builder Composite, which is an unmanaged index compiled by the Fund&amp;#8217;s adviser, and is constructed as follows: 50% S&amp;amp;P 500 Index and 50% Barclays Capital U.S. Aggregate Bond Index. The LVIP Delaware Wealth Builder Composite shows how the Fund&amp;#8217;s performance compares with the returns of an index that reflects a similar asset allocation to the market sectors in which the Fund invests.</t>
  </si>
  <si>
    <t>Performance Past Does Not Indicate Future [Text]</t>
  </si>
  <si>
    <t>rr_PerformancePastDoesNotIndicateFuture</t>
  </si>
  <si>
    <t>The Fund&amp;#8217;s past performance is not necessarily an indication of how the Fund will perform in the future.</t>
  </si>
  <si>
    <t>Bar Chart [Heading]</t>
  </si>
  <si>
    <t>rr_BarChartHeading</t>
  </si>
  <si>
    <t>Annual Total Returns (%)</t>
  </si>
  <si>
    <t>Bar Chart Does Not Reflect Sales Loads [Text]</t>
  </si>
  <si>
    <t>rr_BarChartDoesNotReflectSalesLoads</t>
  </si>
  <si>
    <t>The bar chart shows performance of the Fund&amp;#8217;s Standard Class shares, but does not reflect the impact of variable contract expenses. If it did, returns would be lower than those shown.</t>
  </si>
  <si>
    <t>Bar Chart Closing [Text Block]</t>
  </si>
  <si>
    <t>rr_BarChartClosingTextBlock</t>
  </si>
  <si>
    <t>During the periods shown in the above chart, the Fund’s highest return for a quarter occurred in the second quarter of 2009 at: 21.21%.</t>
  </si>
  <si>
    <t>Performance Table Heading</t>
  </si>
  <si>
    <t>rr_PerformanceTableHeading</t>
  </si>
  <si>
    <t>Average Annual Total Returns</t>
  </si>
  <si>
    <t>Performance Table Market Index Changed</t>
  </si>
  <si>
    <t>rr_PerformanceTableMarketIndexChanged</t>
  </si>
  <si>
    <t>Effective May 1, 2017, the performance indexes of the Fund changed from the S&amp;amp;P 500 Index and the Aggressive Composite to the S&amp;amp;P 500 Index and the LVIP Delaware Wealth Builder Composite. This change is due to a change in the Fund&amp;#8217;s investment strategy. Performance data for the LVIP Delaware Wealth Builder Composite is as of December 31, 2016.</t>
  </si>
  <si>
    <t>LVIP Delaware Foundation(R) Aggressive Allocation Fund | Standard Class</t>
  </si>
  <si>
    <t>Management Fee</t>
  </si>
  <si>
    <t>rr_ManagementFeesOverAssets</t>
  </si>
  <si>
    <t>0.75%</t>
  </si>
  <si>
    <t>Distribution and/or Service (12b-1 fees)</t>
  </si>
  <si>
    <t>rr_DistributionAndService12b1FeesOverAssets</t>
  </si>
  <si>
    <t xml:space="preserve">none
				</t>
  </si>
  <si>
    <t>Other Expenses</t>
  </si>
  <si>
    <t>rr_OtherExpensesOverAssets</t>
  </si>
  <si>
    <t>0.19%</t>
  </si>
  <si>
    <t>[1]</t>
  </si>
  <si>
    <t>Acquired Fund Fees and Expenses (AFFE)</t>
  </si>
  <si>
    <t>rr_AcquiredFundFeesAndExpensesOverAssets</t>
  </si>
  <si>
    <t>Total Annual Fund Operating Expenses (including AFFE)</t>
  </si>
  <si>
    <t>rr_ExpensesOverAssets</t>
  </si>
  <si>
    <t>0.94%</t>
  </si>
  <si>
    <t>[2]</t>
  </si>
  <si>
    <t>Less Fee Waiver and Expense Reimbursement</t>
  </si>
  <si>
    <t>rr_FeeWaiverOrReimbursementOverAssets</t>
  </si>
  <si>
    <t>0.23%</t>
  </si>
  <si>
    <t>[3]</t>
  </si>
  <si>
    <t>Total Annual Fund Operating Expenses (After Fee Waiver/Expense Reimbursement)</t>
  </si>
  <si>
    <t>rr_NetExpensesOverAssets</t>
  </si>
  <si>
    <t>0.71%</t>
  </si>
  <si>
    <t>1 year</t>
  </si>
  <si>
    <t>rr_ExpenseExampleYear01</t>
  </si>
  <si>
    <t>3 years</t>
  </si>
  <si>
    <t>rr_ExpenseExampleYear03</t>
  </si>
  <si>
    <t>5 years</t>
  </si>
  <si>
    <t>rr_ExpenseExampleYear05</t>
  </si>
  <si>
    <t>10 years</t>
  </si>
  <si>
    <t>rr_ExpenseExampleYear10</t>
  </si>
  <si>
    <t>rr_AnnualReturn2006</t>
  </si>
  <si>
    <t>14.51%</t>
  </si>
  <si>
    <t>rr_AnnualReturn2007</t>
  </si>
  <si>
    <t>6.37%</t>
  </si>
  <si>
    <t>rr_AnnualReturn2008</t>
  </si>
  <si>
    <t>(33.22%)</t>
  </si>
  <si>
    <t>rr_AnnualReturn2009</t>
  </si>
  <si>
    <t>31.99%</t>
  </si>
  <si>
    <t>rr_AnnualReturn2010</t>
  </si>
  <si>
    <t>12.48%</t>
  </si>
  <si>
    <t>rr_AnnualReturn2011</t>
  </si>
  <si>
    <t>(2.03%)</t>
  </si>
  <si>
    <t>rr_AnnualReturn2012</t>
  </si>
  <si>
    <t>13.29%</t>
  </si>
  <si>
    <t>rr_AnnualReturn2013</t>
  </si>
  <si>
    <t>20.24%</t>
  </si>
  <si>
    <t>rr_AnnualReturn2014</t>
  </si>
  <si>
    <t>4.34%</t>
  </si>
  <si>
    <t>rr_AnnualReturn2015</t>
  </si>
  <si>
    <t>(1.33%)</t>
  </si>
  <si>
    <t>Highest Quarterly Return, Label</t>
  </si>
  <si>
    <t>rr_HighestQuarterlyReturnLabel</t>
  </si>
  <si>
    <t>highest return</t>
  </si>
  <si>
    <t>Highest Quarterly Return, Date</t>
  </si>
  <si>
    <t>rr_BarChartHighestQuarterlyReturnDate</t>
  </si>
  <si>
    <t>Jun. 30,
		2009</t>
  </si>
  <si>
    <t>Highest Quarterly Return</t>
  </si>
  <si>
    <t>rr_BarChartHighestQuarterlyReturn</t>
  </si>
  <si>
    <t>21.21%</t>
  </si>
  <si>
    <t>Lowest Quarterly Return, Label</t>
  </si>
  <si>
    <t>rr_LowestQuarterlyReturnLabel</t>
  </si>
  <si>
    <t>lowest return</t>
  </si>
  <si>
    <t>Lowest Quarterly Return, Date</t>
  </si>
  <si>
    <t>rr_BarChartLowestQuarterlyReturnDate</t>
  </si>
  <si>
    <t>Dec. 31,
		2008</t>
  </si>
  <si>
    <t>Lowest Quarterly Return</t>
  </si>
  <si>
    <t>rr_BarChartLowestQuarterlyReturn</t>
  </si>
  <si>
    <t>(20.02%)</t>
  </si>
  <si>
    <t>rr_AverageAnnualReturnYear01</t>
  </si>
  <si>
    <t>rr_AverageAnnualReturnYear05</t>
  </si>
  <si>
    <t>6.56%</t>
  </si>
  <si>
    <t>rr_AverageAnnualReturnYear10</t>
  </si>
  <si>
    <t>5.19%</t>
  </si>
  <si>
    <t>LVIP Delaware Foundation(R) Aggressive Allocation Fund | Service Class</t>
  </si>
  <si>
    <t>0.25%</t>
  </si>
  <si>
    <t>1.19%</t>
  </si>
  <si>
    <t>0.96%</t>
  </si>
  <si>
    <t>(1.58%)</t>
  </si>
  <si>
    <t>6.29%</t>
  </si>
  <si>
    <t>4.93%</t>
  </si>
  <si>
    <t>LVIP Delaware Foundation(R) Aggressive Allocation Fund | S&amp;P 500 Index (reflects no deductions for fees, expenses or taxes)</t>
  </si>
  <si>
    <t>1.38%</t>
  </si>
  <si>
    <t>12.57%</t>
  </si>
  <si>
    <t>7.31%</t>
  </si>
  <si>
    <t>LVIP Delaware Foundation(R) Aggressive Allocation Fund | LVIP Delaware Wealth Builder Composite (reflects no deductions for fees, expenses or taxes)</t>
  </si>
  <si>
    <t>7.28%</t>
  </si>
  <si>
    <t>[4]</t>
  </si>
  <si>
    <t>8.44%</t>
  </si>
  <si>
    <t>6.06%</t>
  </si>
  <si>
    <t>LVIP Delaware Foundation(R) Aggressive Allocation Fund | Aggressive Composite (reflects no deductions for fees, expenses or taxes)</t>
  </si>
  <si>
    <t>(1.77%)</t>
  </si>
  <si>
    <t>[5]</t>
  </si>
  <si>
    <t>6.05%</t>
  </si>
  <si>
    <t>5.36%</t>
  </si>
  <si>
    <t>Lincoln Investment Advisors Corporation (the "adviser") has contractually agreed to waive the following portion of its advisory fee: 0.12% of the Fund's average daily net assets. The adviser has also contractually agreed to reimburse the Fund to the extent that the Total Annual Fund Operating Expenses (excluding AFFE) exceed 0.71% of the Fund's average daily net assets for the Standard Class (and 0.96% for the Service Class). Both agreements will continue at least through April 30, 2018 and cannot be terminated before that date without the mutual agreement of the Fund's board of trustees and the adviser.</t>
  </si>
  <si>
    <t>Effective May 1, 2017, the performance indexes of the Fund changed from the S&amp;amp;P 500 Index and the Aggressive Composite to the S&amp;amp;P 500 Index and the LVIP Delaware Wealth Builder Composite. This change is due to a change in the Fund's investment strategy. Performance data for the LVIP Delaware Wealth Builder Composite is as of December 31, 2016.</t>
  </si>
  <si>
    <t>The Aggressive Composite, which is an unmanaged index compiled by the Fund's adviser, and is constructed as follows: 18% Barclays Capital U.S. Aggregate Bond Index, 18% MSCI EAFE® NR Value Index, 12% Russell 1000® Growth Index, 12% Russell 1000® Value Index, 12% MSCI EAFE® NR Growth Index, 10% Russell 1000® Index, 10% MSCI Emerging Markets NR Index, 6% Russell 2000® Index, and 2% Citigroup 3-month Treasury Bill Index. This Composite generally will reflect the Fund's asset allocation until May 1, 2017.</t>
  </si>
  <si>
    <t>LVIP Delaware Foundation(R) Conservative Allocation Fund</t>
  </si>
  <si>
    <t>LVIP Delaware Foundation ® Supplement Dated February 28, 2017 to the Prospectus dated May 1, 2016 This Supplement updates certain information in the prospectus for the LVIP Delaware Foundation ® Please keep this Supplement with your prospectus and other important records. Revisions to the Prospectus for the Fund are effective May 1, 2017. I. LVIP Delaware Foundation ® II. The following replaces the first paragraph under Investment Objective on page 1: The investment objective of the LVIP JPMorgan Retirement Income Fund is to seek current income and some capital appreciation. III. The following replaces the tables under Fees and Expenses page 1: Annual Fund Operating Expenses (Expenses that you pay each year as a percentage of the value of your Standard Service Management Fee 0.75% 0.75% Distribution and/or Service (12b-1 fees) None 0.25% Other Expenses 1 0.16% 0.16% Acquired Fund Fees and Expenses (AFFE) 1 0.27% 0.27% Total Annual Fund Operating Expenses (including AFFE) 2 1.18% 1.43% Less Fee Waiver and Expense Reimbursement 3 (0.46%) (0.46%) Total Annual Fund Operating Expenses (After Fee Waiver/Expense Reimbursement) 0.72% 0.97% 1 Other expenses and AFFE are based on estimates for the current fiscal year. 2 3 Lincoln Investment Advisors Corporation (the "adviser") has contractually agreed to waive the following portion of its advisory fee: 0.38% of the Fund's average daily net assets. The adviser has also contractually agreed to reimburse the Fund to the extent that the Total Annual Fund Operating Expenses (excluding AFFE) exceed 0.45% of the Fund's average daily net assets for the Standard Class (and 0.70% for the Service Class). Both agreements will continue at least through April 30, 2018 and cannot be terminated before that date without the mutual agreement of the Fund's board of trustees and the adviser. Example 1 year 3 years 5 years 10 years Standard Class $74 $329 $605 $1,391 Service Class $99 $407 $738 $1,673 IV. The following replaces the information under Principal Investment Strategies on page 2: The Fund is a "fund of funds" that invests in other J.P. Morgan Funds (underlying funds) and to a lesser extent individual securities, and is generally intended for investors who are retired or about to retire. The Fund is designed to provide exposure to a variety of asset classes primarily through investments in underlying funds, with an emphasis on fixed income underlying funds over equity underlying funds and other funds. The Fund normally invests approximately 60% of its assets in fixed income and 40% of its assets in equity. However, the Fund's strategic target allocations among various asset and sub-asset classes may include: ● Fixed Income Class (sub-asset classes: U.S. fixed income, inflation indexed, high yield, and emerging markets debt); ● Equity Class (sub-asset classes: U.S. large cap equity, U.S. small/mid cap equity, REIT's, international equity, and emerging markets equity); ● Money Market/Cash and Cash Equivalents Class (sub-asset classes: money market funds/cash and cash equivalents); and ● Commodities Class (sub-asset class: commodities). The Fund's allocations may differ over time due to changes to the strategic target allocations or due to tactical allocations. In establishing the Fund's strategic target allocations, the Fund's subadviser focuses on asset classes and underlying funds that the subadviser believes will outperform the S&amp;P Target Date Retirement Income Index (the Fund's benchmark) and peer group over the long term. The subadviser will use tactical allocations to take advantage of short to intermediate term opportunities through a combination of positions in underlying funds and direct investments, including derivatives. The subadviser will review the Fund's strategic target allocations at least annually (generally, in the first quarter of each calendar year), and may adjust the targets in its discretion, consistent with the Fund's investment strategy. These changes may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 of 60% fixed income and 40% equity may be different from the Fund's actual strategic target allocations by +/- 5% for the fixed income, equity money market/cash and cash equivalents and commodity asset and sub-asset classes. Additionally, as a result of short to intermediate term tactical allocations, the Fund may deviate from the strategic target allocations at any given time by up to +/- 15% for fixed income, +/- 10% for equity, +/- 20% for money market/cash and cash equivalents and +/- 5% for commodity asset and sub-asset classes. The subadviser will review its tactical decisions on a periodic basis and may make modifications in its discretion. As a result of the subadviser's ability to make these modifications, the Fund's actual allocations may differ. Updated information concerning the Fund's strategic target allocations and actual allocations to underlying funds and investments is available in the Fund's shareholder reports. In addition to investing in J.P. Morgan Funds, the Fund may invest directly in securities and other financial instruments, including derivatives. Derivatives are instruments that have a value based on another instrument, exchange rate or index. The Fund may use derivatives such as futures contracts to gain exposure to, or to overweight or underweight its investments among, various sectors or markets. The Fund may also use exchange traded futures for cash management and to gain market exposure pending investment in underlying funds. V. The following replaces the information under Principal Risks on pages 3-4: All mutual funds carry risk. Accordingly, loss of money is a risk of investing in the Fund. Here are specific principal risks of investing in the Fund: ● Market Risk. ● Investments in Affiliated Funds Risk. ● Tactical Allocation Risk. ● Interest Rate Risk. ● Credit Risk. ● Inflation Indexed Bond Risk. ● Below Investment Grade Bond Risk. ● Small-Cap Companies Risk. ● Medium-Cap Companies Risk. ● Real Estate and Real Estate Investment Trusts (REITs) Risk. ● Real Estate Sector Risk. ● Foreign Investments Risk. ● Emerging Markets Risk. ● Foreign Currency Risk. ● Derivatives Risk. ● Commodities Related Investment Risks. ● Concentration Risk. ● Liquidity Risk. VI. The following replaces Fund Performance on page 4: 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has also been included for S&amp;P Target Date Retirement Income Index Benchmark. The Benchmark shows how the Fund's performance compares with the returns of an index that reflects a similar asset allocation to the market sectors in which the Fund invests. Effective May 1, 2017, the Fund will change its investment strategy in an effort to improve the Fund's investment. Also, on June 15, 2009, the Fund changed its investment strategy in connection with a reorganization where shareholders of the LVIP Delaware Managed Fund became shareholders of the Fund.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 During the periods shown in the above chart, the Fund's highest return for a quarter occurred in the second quarter of 2009 at: 13.45%. The Fund's lowest return for a quarter occurred in the fourth quarter of 2008 at: (15.82%). The Fund's performance prior to May 1, 2017 does not reflect the impact of the recent strategy change that was implemented on that date and that the Fund currently uses. Average Annual Total Returns 1 year 5 years 10 years LVIP JPMorgan Retirement Income Fund  Standard Class (0.94%) 5.14% 3.94% LVIP JPMorgan Retirement Income Fund  Service Class (1.18%) 4.88% 3.67% Barclays Capital U.S. Aggregate Bond Index (reflects no deductions for fees, expenses or taxes) 0.55% 3.25% 4.51% S&amp;P Target Date Retirement Income Index* 5.01% 4.66% 3.89% Conservative Composite (reflects no deductions for fees, expenses or taxes)** (0.47%) 4.76% 5.15% * Performance data for the S&amp;P Target Date Retirement Income Index is as of December 31, 2016. ** The Conservative Composite, which is an unmanaged index compiled by the Fund's adviser and is constructed as follows: 58% Barclays Capital U.S. Aggregate Bond Index, 9% MSCI EAFE ® ® ® ® ® ®</t>
  </si>
  <si>
    <t>The Fund is a “fund of funds” that invests in other J.P. Morgan Funds (underlying funds) and to a lesser extent individual securities, and is generally intended for investors who are retired or about to retire. The Fund is designed to provide exposure to a variety of asset classes primarily through investments in underlying funds, with an emphasis on fixed income underlying funds over equity underlying funds and other funds. The Fund normally invests approximately 60% of its assets in fixed income and 40% of its assets in equity. However, the Fund’s strategic target allocations among various asset and sub-asset classes may include: Fixed Income Class (sub-asset classes: U.S. fixed income, inflation indexed, high yield, and emerging markets debt); Equity Class (sub-asset classes: U.S. large cap equity, U.S. small/mid cap equity, REIT’s, international equity, and emerging markets equity); Money Market/Cash and Cash Equivalents Class (sub-asset classes: money market funds/cash and cash equivalents); and Commodities Class (sub-asset class: commodities).</t>
  </si>
  <si>
    <t xml:space="preserve">All mutual funds carry risk. Accordingly, loss of money is a risk of investing in the Fund. Here are specific principal risks of investing in the Fund: Market Risk. Investments in Affiliated Funds Risk. Tactical Allocation Risk. Interest Rate Risk. Credit Risk. Inflation Indexed Bond Risk. Small-Cap Companies Risk. Medium-Cap Companies Risk. Real Estate and Real Estate Investment Trusts (REITs) Risk. Real Estate Sector Risk. Foreign Investments Risk. Emerging Markets Risk. Foreign Currency Risk. Derivatives Risk. Commodities Related Investment Risks. Concentration Risk. Liquidity Risk. </t>
  </si>
  <si>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t>
  </si>
  <si>
    <t>Information has also been included for S&amp;amp;P Target Date Retirement Income Index Benchmark. The Benchmark shows how the Fund&amp;#8217;s performance compares with the returns of an index that reflects a similar asset allocation to the market sectors in which the Fund invests.</t>
  </si>
  <si>
    <t>During the periods shown in the above chart, the Fund’s highest return for a quarter occurred in the second quarter of 2009 at: 13.45%.</t>
  </si>
  <si>
    <t>Average Annual Total Returns For periods ended 12/31/15</t>
  </si>
  <si>
    <t>LVIP Delaware Foundation(R) Conservative Allocation Fund | Standard Class</t>
  </si>
  <si>
    <t>0.16%</t>
  </si>
  <si>
    <t>0.27%</t>
  </si>
  <si>
    <t>1.18%</t>
  </si>
  <si>
    <t>(0.46%)</t>
  </si>
  <si>
    <t>0.72%</t>
  </si>
  <si>
    <t>10.57%</t>
  </si>
  <si>
    <t>4.58%</t>
  </si>
  <si>
    <t>(26.96%)</t>
  </si>
  <si>
    <t>22.85%</t>
  </si>
  <si>
    <t>10.43%</t>
  </si>
  <si>
    <t>2.23%</t>
  </si>
  <si>
    <t>10.63%</t>
  </si>
  <si>
    <t>9.34%</t>
  </si>
  <si>
    <t>4.88%</t>
  </si>
  <si>
    <t>(0.94%)</t>
  </si>
  <si>
    <t>13.45%</t>
  </si>
  <si>
    <t>(15.82%)</t>
  </si>
  <si>
    <t>5.14%</t>
  </si>
  <si>
    <t>3.94%</t>
  </si>
  <si>
    <t>LVIP Delaware Foundation(R) Conservative Allocation Fund | Service Class</t>
  </si>
  <si>
    <t>1.43%</t>
  </si>
  <si>
    <t>0.97%</t>
  </si>
  <si>
    <t>(1.18%)</t>
  </si>
  <si>
    <t>3.67%</t>
  </si>
  <si>
    <t>LVIP Delaware Foundation(R) Conservative Allocation Fund | Barclays Capital U.S. Aggregate Bond Index (reflects no deductions for fees, expenses or taxes)</t>
  </si>
  <si>
    <t>0.55%</t>
  </si>
  <si>
    <t>3.25%</t>
  </si>
  <si>
    <t>4.51%</t>
  </si>
  <si>
    <t>LVIP Delaware Foundation(R) Conservative Allocation Fund | S&amp;P Target Date Retirement Income Index</t>
  </si>
  <si>
    <t>5.01%</t>
  </si>
  <si>
    <t>4.66%</t>
  </si>
  <si>
    <t>3.89%</t>
  </si>
  <si>
    <t>LVIP Delaware Foundation(R) Conservative Allocation Fund | Conservative Composite (reflects no deductions for fees, expenses or taxes)</t>
  </si>
  <si>
    <t>(0.47%)</t>
  </si>
  <si>
    <t>4.76%</t>
  </si>
  <si>
    <t>5.15%</t>
  </si>
  <si>
    <t>Lincoln Investment Advisors Corporation (the "adviser") has contractually agreed to waive the following portion of its advisory fee: 0.38% of the Fund's average daily net assets. The adviser has also contractually agreed to reimburse the Fund to the extent that the Total Annual Fund Operating Expenses (excluding AFFE) exceed 0.45% of the Fund's average daily net assets for the Standard Class (and 0.70% for the Service Class). Both agreements will continue at least through April 30, 2018 and cannot be terminated before that date without the mutual agreement of the Fund's board of trustees and the adviser.</t>
  </si>
  <si>
    <t>Performance data for the S&amp;amp;P Target Date Retirement Income Index is as of December 31, 2016.</t>
  </si>
  <si>
    <t>The Conservative Composite, which is an unmanaged index compiled by the Fund's adviser and is constructed as follows: 58% Barclays Capital U.S. Aggregate Bond Index, 9% MSCI EAFE® NR Value Index, 6% Russell 1000® Growth Index, 6% Russell 1000® Value Index, 6% MSCI EAFE® NR Growth Index, 5% Russell 1000® Index, 5% MSCI Emerging Markets NR Index, 3% Russell 2000® Index, and 2% Citigroup 3-month Treasury Bill Index. This Composite generally will reflect the Fund's asset allocation until May 1, 2017.</t>
  </si>
  <si>
    <t>LVIP Delaware Foundation(R) Moderate Allocation Fund</t>
  </si>
  <si>
    <t>LVIP Delaware Foundation ® Supplement Dated February 28, 2017 to the Prospectus dated May 1, 2016 This Supplement updates certain information in the Prospectus for the LVIP Delaware Foundation ® Please keep this Supplement with your Prospectus and other important records. Revisions to the Prospectus for the Fund are effective May 1, 2017. I. LVIP Delaware Foundation ® II. The following replaces the information under Investment Objective on page 1: The investment objective of the LVIP BlackRock Scientific Allocation Fund is to seek to provide total return. III. The following replaces the tables under Fees and Expenses page 1: Annual Fund Operating Expenses (Expenses that you pay each year as a percentage of the value of your Standard Service Management Fee 0.75% 0.75% Distribution and/or Service (12b-1 fees) None 0.25% Other Expenses 1 0.26% 0.26% Acquired Fund Fees and Expenses (AFFE) 1 None None Total Annual Fund Operating Expenses (including AFFE) 2 1.01% 1.26% Less Fee Waiver and Expense Reimbursement 3 0.28% 0.28% Total Annual Fund Operating Expenses (After Fee Waiver/Expense Reimbursement) 0.73% 0.98% 1 2 3 Example 1 year 3 years 5 years 10 years Standard Class $75 $294 $531 $1,211 Service Class $100 $372 $665 $1,498 IV. The following replaces the information under Principal Investment Strategies on page 2: The Fund follows two investment strategies: a static allocation of 50% equity and 50% fixed income. The equity component solely utilizes BlackRock's Scientific Active Equity MSCI ACWI Alpha Tilts strategy ("Equity Strategy"), while the fixed income strategy solely utilizes BlackRock's Model Based Core Active Bond strategy ("Bond Strategy"). Equity Strategy The Equity Strategy primarily seeks to buy common stock and may also invest in preferred stock and convertible securities. The Equity Strategy may invest in shares of companies through "new issues" or initial public offerings ("IPOs"). The Equity Strategy may invest in securities of any market capitalization. Securities selected will consist primarily of equity securities of companies with similar characteristics to the companies included in the MSCI All Country World Index that the Subadviser ("BlackRock") selects using a proprietary quantitative model. The model is designed to select stocks based on an analysis of a wide range of factors, such as relative value; earnings quality; market sentiment; and thematic insights. BlackRock considers risk parameters in deciding upon the Equity Strategy's aggregate securities holdings, and factors trading costs into its stock selection process. The Equity Strategy may use derivatives, including futures, contracts for difference, swap agreements and/or foreign exchange transactions, to manage the risk and return of the Equity Strategy. In order to manage cash flows into or out of the Fund effectively, the Fund may buy and sell financial futures contracts. Derivatives are instruments that have a value based on another instrument, exchange rate or index, including but not limited to the MSCI All Country World Index. The use of futures, contracts for difference, swaps or foreign exchange transactions can be effective in managing the risk and return of the Fund. Bond Strategy The Bond Strategy seeks to invest a substantial portion of its assets in U.S.-registered, dollar-denominated bonds. The Bond Strategy may invest up to 10% of the Bond Strategy's assets in securities rated below investment grade ("high yield" or "junk" bonds). The Bond Strategy may invest in bonds of any maturity or duration. The Bond Strategy may invest a significant portion of its assets in U.S. agency mortgage pass-through securities, which are securities issued by entities such as the Government National Mortgage Association and the Federal National Mortgage Association that are backed by pools of mortgages. Most transactions in mortgage pass-through securities occur through standardized contracts for future delivery in which the exact mortgage-backed securities to be delivered are not specified until a few days prior to settlement. The Fund expects to enter into such contracts  referred to as "to be announced" ("TBA") transactions  on a regular basis. The Bond Strategy may use derivatives, such as futures contracts, options and various other instruments. The Strategy may also invest in derivatives based on foreign currencies. In addition, the Bond Strategy may use derivatives and short sales to enhance returns as part of an overall investment strategy or to offset a potential decline in the value of other holdings (referred to as a "hedge"), although the Strategy is not required to hedge. V. The following replaces the information under Principal Risks on pages 3-4: All mutual funds carry risk. Accordingly, loss of money is a risk of investing in the Fund. Here are specific principal risks of investing in the Fund: ● Market Risk. ● Interest Rate Risk ● Credit Risk. ● "To Be Announced" (TBA) Transaction Risk. ● Mortgage-Backed Securities Risk. ● Prepayment/Call Risk. ● Below Investment Grade Bond Risk. ● Foreign Investments Risk. ● Emerging Markets Risk. ● Foreign Currency Risk. ● Derivatives Risk. ● Liquidity Risk. VI. The following replaces the information under Fund Performance on page 4: 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has also been included for the LVIP BlackRock Scientific Allocation Composite, which is an unmanaged index compiled by the Fund's adviser, and is constructed as follows: 50% MSCI All Country World Index and 50% Barclays Capital U.S. Aggregate Bond Index. The LVIP BlackRock Scientific Allocation Composite shows how the Fund's performance compares with the returns of an index that reflects a similar asset allocation to the market sectors in which the Fund invests. Effective May 1, 2017, the Fund will change its investment strategy in an effort to improve the Fund's investment performance. Also, on June 15, 2009, the Fund changed its investment strategy in connection with a reorganization where shareholders of the LVIP UBS Global Asset Allocation Fund became shareholders of the Fund.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 During the periods shown in the above chart, the Fund's highest return for a quarter occurred in the third quarter of 2009 at: 13.18%. The Fund's lowest return for a quarter occurred in the third quarter of 2011 at: (10.62%). Average Annual Total Returns 1 year 5 years 10 LVIP BlackRock Scientific Allocation Fund  Standard Class (1.15%) 5.69% 4.82% LVIP BlackRock Scientific Allocation Fund  Service Class (1.39%) 5.43% 4.72% S&amp;P 500 Index (reflects no deductions for fees, expenses or taxes) 1.38% 12.57% 7.31% LVIP BlackRock Scientific Allocation Composite (reflects no deductions for fees, expenses or taxes)* 5.29% 5.89% 4.44% Moderate Composite (reflects no deductions for fees, expenses or taxes)** (1.08%) 5.44% 5.32% * Effective May 1, 2017, the performance indexes of the Fund changed from the S&amp;P 500 Index and the Aggressive Composite to the S&amp;P 500 Index and the LVIP BlackRock Scientific Allocation. This change is due to a change in the Fund's investment strategy. The performance data for the LVIP BlackRock Scientific Allocation Composite is as of December 31, 2016. ** The Moderate Composite, which is an unmanaged index compiled by the Fund's adviser and is constructed as follows: 38% Barclays Capital U.S. Aggregate Bond Index, 13.5% MSCI EAFE ® ® ® ® ® ®</t>
  </si>
  <si>
    <t xml:space="preserve">Example </t>
  </si>
  <si>
    <t>The Fund follows two investment strategies: a static allocation of 50% equity and 50% fixed income. The equity component solely utilizes BlackRock’s Scientific Active Equity MSCI ACWI Alpha Tilts strategy (“Equity Strategy”), while the fixed income strategy solely utilizes BlackRock’s Model Based Core Active Bond strategy (“Bond Strategy”). Equity Strategy Bond Strategy</t>
  </si>
  <si>
    <t>All mutual funds carry risk. Accordingly, loss of money is a risk of investing in the Fund. Here are specific principal risks of investing in the Fund: Market Risk. Interest Rate Risk. Credit Risk. “To Be Announced” (TBA) Transaction Risk. Mortgage-Backed Securities Risk. Prepayment/Call Risk. Below Investment Grade Bond Risk. Foreign Investments Risk. Emerging Markets Risk. Foreign Currency Risk. Derivatives Risk. Liquidity Risk.</t>
  </si>
  <si>
    <t>Information has also been included for the LVIP BlackRock Scientific Allocation Composite, which is an unmanaged index compiled by the Fund&amp;#8217;s adviser, and is constructed as follows: 50% MSCI All Country World Index and 50% Barclays Capital U.S. Aggregate Bond Index. The LVIP BlackRock Scientific Allocation Composite shows how the Fund&amp;#8217;s performance compares with the returns of an index that reflects a similar asset allocation to the market sectors in which the Fund invests.</t>
  </si>
  <si>
    <t>During the periods shown in the above chart, the Fund’s highest return for a quarter occurred in the third quarter of 2009 at: 13.18%.</t>
  </si>
  <si>
    <t>Effective May 1, 2017, the performance indexes of the Fund changed from the S&amp;amp;P 500 Index and the Aggressive Composite to the S&amp;amp;P 500 Index and the LVIP BlackRock Scientific Allocation. This change is due to a change in the Fund&amp;#8217;s investment strategy. The performance data for the LVIP BlackRock Scientific Allocation Composite is as of December 31, 2016.</t>
  </si>
  <si>
    <t>LVIP Delaware Foundation(R) Moderate Allocation Fund | Standard Class</t>
  </si>
  <si>
    <t>0.26%</t>
  </si>
  <si>
    <t>1.01%</t>
  </si>
  <si>
    <t>0.28%</t>
  </si>
  <si>
    <t>0.73%</t>
  </si>
  <si>
    <t>16.20%</t>
  </si>
  <si>
    <t>0.33%</t>
  </si>
  <si>
    <t>(22.48%)</t>
  </si>
  <si>
    <t>21.04%</t>
  </si>
  <si>
    <t>11.00%</t>
  </si>
  <si>
    <t>11.30%</t>
  </si>
  <si>
    <t>14.24%</t>
  </si>
  <si>
    <t>4.63%</t>
  </si>
  <si>
    <t>(1.15%)</t>
  </si>
  <si>
    <t>Sep. 30,
		2009</t>
  </si>
  <si>
    <t>13.18%</t>
  </si>
  <si>
    <t>Sep. 30,
		2011</t>
  </si>
  <si>
    <t>(10.62%)</t>
  </si>
  <si>
    <t>5.69%</t>
  </si>
  <si>
    <t>4.82%</t>
  </si>
  <si>
    <t>LVIP Delaware Foundation(R) Moderate Allocation Fund | Service Class</t>
  </si>
  <si>
    <t>1.26%</t>
  </si>
  <si>
    <t>0.98%</t>
  </si>
  <si>
    <t>(1.39%)</t>
  </si>
  <si>
    <t>5.43%</t>
  </si>
  <si>
    <t>4.72%</t>
  </si>
  <si>
    <t>LVIP Delaware Foundation(R) Moderate Allocation Fund | S&amp;P 500 Index (reflects no deductions for fees, expenses or taxes)</t>
  </si>
  <si>
    <t>LVIP Delaware Foundation(R) Moderate Allocation Fund | LVIP BlackRock Scientific Allocation Composite (reflects no deductions for fees, expenses or taxes)</t>
  </si>
  <si>
    <t>5.29%</t>
  </si>
  <si>
    <t>5.89%</t>
  </si>
  <si>
    <t>4.44%</t>
  </si>
  <si>
    <t>LVIP Delaware Foundation(R) Moderate Allocation Fund | Moderate Composite (reflects no deductions for fees, expenses or taxes)</t>
  </si>
  <si>
    <t>(1.08%)</t>
  </si>
  <si>
    <t>5.44%</t>
  </si>
  <si>
    <t>5.32%</t>
  </si>
  <si>
    <t>Lincoln Investment Advisors Corporation (the "adviser") has contractually agreed to waive the following portion of its advisory fee: 0.10% of the Fund's average daily net assets. The adviser has also contractually agreed to reimburse the Fund to the extent that the Total Annual Fund Operating Expenses (excluding AFFE) exceed 0.73% of the Fund's average daily net assets for the Standard Class and 0.98% for the Service Class. Both agreements will continue at least through April 30, 2018 and cannot be terminated before that date without the mutual agreement of the Fund's board of trustees and the adviser.</t>
  </si>
  <si>
    <t>Effective May 1, 2017, the performance indexes of the Fund changed from the S&amp;amp;P 500 Index and the Aggressive Composite to the S&amp;amp;P 500 Index and the LVIP BlackRock Scientific Allocation. This change is due to a change in the Fund's investment strategy. The performance data for the LVIP BlackRock Scientific Allocation Composite is as of December 31, 2016.</t>
  </si>
  <si>
    <t>The Moderate Composite, which is an unmanaged index compiled by the Fund's adviser and is constructed as follows: 38% Barclays Capital U.S. Aggregate Bond Index, 13.5% MSCI EAFE® NR Value Index, 9% Russell 1000® Growth Index, 9% Russell 1000® Value Index, 9% MSCI EAFE® NR Growth Index, 7.5% Russell 1000® Index, 7.5% MSCI Emerging Markets NR Index, 4.5% Russell 2000® Index, and 2% Citigroup 3-month Treasury Bill Index. This Composite generally will reflect the Fund's asset allocation until May 1, 2017.</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91403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8</v>
      </c>
    </row>
    <row r="6" spans="1:4">
      <c r="A6" s="3" t="s">
        <v>3</v>
      </c>
      <c r="B6" s="4" t="s">
        <v>4</v>
      </c>
    </row>
    <row r="7" spans="1:4">
      <c r="A7" s="4" t="s">
        <v>30</v>
      </c>
      <c r="B7" s="4" t="s">
        <v>31</v>
      </c>
      <c r="C7" s="4" t="s">
        <v>29</v>
      </c>
    </row>
    <row r="8" spans="1:4">
      <c r="A8" s="4" t="s">
        <v>32</v>
      </c>
      <c r="B8" s="4" t="s">
        <v>33</v>
      </c>
      <c r="C8" s="4" t="s">
        <v>34</v>
      </c>
    </row>
    <row r="9" spans="1:4">
      <c r="A9" s="4" t="s">
        <v>35</v>
      </c>
      <c r="B9" s="4" t="s">
        <v>36</v>
      </c>
      <c r="C9" s="4" t="s">
        <v>37</v>
      </c>
    </row>
    <row r="10" spans="1:4">
      <c r="A10" s="4" t="s">
        <v>38</v>
      </c>
      <c r="B10" s="4" t="s">
        <v>39</v>
      </c>
      <c r="C10" s="4" t="s">
        <v>40</v>
      </c>
    </row>
    <row r="11" spans="1:4">
      <c r="A11" s="4" t="s">
        <v>41</v>
      </c>
      <c r="B11" s="4" t="s">
        <v>42</v>
      </c>
      <c r="C11" s="4" t="s">
        <v>43</v>
      </c>
    </row>
    <row r="12" spans="1:4">
      <c r="A12" s="4" t="s">
        <v>44</v>
      </c>
      <c r="B12" s="4" t="s">
        <v>45</v>
      </c>
      <c r="C12" s="4" t="s">
        <v>46</v>
      </c>
    </row>
    <row r="13" spans="1:4">
      <c r="A13" s="4" t="s">
        <v>47</v>
      </c>
      <c r="B13" s="4" t="s">
        <v>48</v>
      </c>
      <c r="C13" s="4" t="s">
        <v>49</v>
      </c>
    </row>
    <row r="14" spans="1:4">
      <c r="A14" s="4" t="s">
        <v>50</v>
      </c>
      <c r="B14" s="4" t="s">
        <v>51</v>
      </c>
      <c r="C14" s="4" t="s">
        <v>52</v>
      </c>
    </row>
    <row r="15" spans="1:4">
      <c r="A15" s="4" t="s">
        <v>53</v>
      </c>
      <c r="B15" s="4" t="s">
        <v>54</v>
      </c>
      <c r="C15" s="4" t="s">
        <v>55</v>
      </c>
    </row>
    <row r="16" spans="1:4">
      <c r="A16" s="4" t="s">
        <v>56</v>
      </c>
      <c r="B16" s="4" t="s">
        <v>57</v>
      </c>
      <c r="C16" s="4" t="s">
        <v>58</v>
      </c>
    </row>
    <row r="17" spans="1:4">
      <c r="A17" s="4" t="s">
        <v>59</v>
      </c>
      <c r="B17" s="4" t="s">
        <v>60</v>
      </c>
      <c r="C17" s="4" t="s">
        <v>61</v>
      </c>
    </row>
    <row r="18" spans="1:4">
      <c r="A18" s="4" t="s">
        <v>62</v>
      </c>
      <c r="B18" s="4" t="s">
        <v>63</v>
      </c>
      <c r="C18" s="4" t="s">
        <v>64</v>
      </c>
    </row>
    <row r="19" spans="1:4">
      <c r="A19" s="4" t="s">
        <v>65</v>
      </c>
      <c r="B19" s="4" t="s">
        <v>66</v>
      </c>
      <c r="C19" s="4" t="s">
        <v>67</v>
      </c>
    </row>
    <row r="20" spans="1:4">
      <c r="A20" s="4" t="s">
        <v>68</v>
      </c>
      <c r="B20" s="4" t="s">
        <v>69</v>
      </c>
      <c r="C20" s="4" t="s">
        <v>70</v>
      </c>
    </row>
    <row r="21" spans="1:4">
      <c r="A21" s="4" t="s">
        <v>71</v>
      </c>
      <c r="B21" s="4" t="s">
        <v>72</v>
      </c>
      <c r="C21" s="4" t="s">
        <v>73</v>
      </c>
    </row>
    <row r="22" spans="1:4">
      <c r="A22" s="4" t="s">
        <v>74</v>
      </c>
      <c r="B22" s="4" t="s">
        <v>75</v>
      </c>
      <c r="C22" s="4" t="s">
        <v>76</v>
      </c>
    </row>
    <row r="23" spans="1:4">
      <c r="A23" s="4" t="s">
        <v>77</v>
      </c>
      <c r="B23" s="4" t="s">
        <v>78</v>
      </c>
      <c r="C23" s="4" t="s">
        <v>79</v>
      </c>
    </row>
    <row r="24" spans="1:4">
      <c r="A24" s="4" t="s">
        <v>80</v>
      </c>
      <c r="B24" s="4" t="s">
        <v>81</v>
      </c>
      <c r="C24" s="4" t="s">
        <v>82</v>
      </c>
    </row>
    <row r="25" spans="1:4">
      <c r="A25" s="4" t="s">
        <v>83</v>
      </c>
      <c r="B25" s="4" t="s">
        <v>84</v>
      </c>
      <c r="C25" s="4" t="s">
        <v>85</v>
      </c>
    </row>
    <row r="26" spans="1:4">
      <c r="A26" s="4" t="s">
        <v>86</v>
      </c>
    </row>
    <row r="27" spans="1:4">
      <c r="A27" s="3" t="s">
        <v>3</v>
      </c>
      <c r="B27" s="4" t="s">
        <v>4</v>
      </c>
    </row>
    <row r="28" spans="1:4">
      <c r="A28" s="4" t="s">
        <v>87</v>
      </c>
      <c r="B28" s="4" t="s">
        <v>88</v>
      </c>
      <c r="C28" s="4" t="s">
        <v>89</v>
      </c>
    </row>
    <row r="29" spans="1:4">
      <c r="A29" s="4" t="s">
        <v>90</v>
      </c>
      <c r="B29" s="4" t="s">
        <v>91</v>
      </c>
      <c r="C29" s="4" t="s">
        <v>92</v>
      </c>
    </row>
    <row r="30" spans="1:4">
      <c r="A30" s="4" t="s">
        <v>93</v>
      </c>
      <c r="B30" s="4" t="s">
        <v>94</v>
      </c>
      <c r="C30" s="4" t="s">
        <v>95</v>
      </c>
      <c r="D30" s="4" t="s">
        <v>96</v>
      </c>
    </row>
    <row r="31" spans="1:4">
      <c r="A31" s="4" t="s">
        <v>97</v>
      </c>
      <c r="B31" s="4" t="s">
        <v>98</v>
      </c>
      <c r="C31" s="4" t="s">
        <v>92</v>
      </c>
      <c r="D31" s="4" t="s">
        <v>96</v>
      </c>
    </row>
    <row r="32" spans="1:4">
      <c r="A32" s="4" t="s">
        <v>99</v>
      </c>
      <c r="B32" s="4" t="s">
        <v>100</v>
      </c>
      <c r="C32" s="4" t="s">
        <v>101</v>
      </c>
      <c r="D32" s="4" t="s">
        <v>102</v>
      </c>
    </row>
    <row r="33" spans="1:4">
      <c r="A33" s="4" t="s">
        <v>103</v>
      </c>
      <c r="B33" s="4" t="s">
        <v>104</v>
      </c>
      <c r="C33" s="4" t="s">
        <v>105</v>
      </c>
      <c r="D33" s="4" t="s">
        <v>106</v>
      </c>
    </row>
    <row r="34" spans="1:4">
      <c r="A34" s="4" t="s">
        <v>107</v>
      </c>
      <c r="B34" s="4" t="s">
        <v>108</v>
      </c>
      <c r="C34" s="4" t="s">
        <v>109</v>
      </c>
    </row>
    <row r="35" spans="1:4">
      <c r="A35" s="4" t="s">
        <v>110</v>
      </c>
      <c r="B35" s="6" t="s">
        <v>111</v>
      </c>
      <c r="C35" s="7" t="n">
        <v>73</v>
      </c>
    </row>
    <row r="36" spans="1:4">
      <c r="A36" s="4" t="s">
        <v>112</v>
      </c>
      <c r="B36" s="6" t="s">
        <v>113</v>
      </c>
      <c r="C36" s="5" t="n">
        <v>277</v>
      </c>
    </row>
    <row r="37" spans="1:4">
      <c r="A37" s="4" t="s">
        <v>114</v>
      </c>
      <c r="B37" s="6" t="s">
        <v>115</v>
      </c>
      <c r="C37" s="5" t="n">
        <v>498</v>
      </c>
    </row>
    <row r="38" spans="1:4">
      <c r="A38" s="4" t="s">
        <v>116</v>
      </c>
      <c r="B38" s="6" t="s">
        <v>117</v>
      </c>
      <c r="C38" s="7" t="n">
        <v>1134</v>
      </c>
    </row>
    <row r="39" spans="1:4">
      <c r="A39" s="5" t="n">
        <v>2006</v>
      </c>
      <c r="B39" s="6" t="s">
        <v>118</v>
      </c>
      <c r="C39" s="4" t="s">
        <v>119</v>
      </c>
    </row>
    <row r="40" spans="1:4">
      <c r="A40" s="5" t="n">
        <v>2007</v>
      </c>
      <c r="B40" s="6" t="s">
        <v>120</v>
      </c>
      <c r="C40" s="4" t="s">
        <v>121</v>
      </c>
    </row>
    <row r="41" spans="1:4">
      <c r="A41" s="5" t="n">
        <v>2008</v>
      </c>
      <c r="B41" s="6" t="s">
        <v>122</v>
      </c>
      <c r="C41" s="4" t="s">
        <v>123</v>
      </c>
    </row>
    <row r="42" spans="1:4">
      <c r="A42" s="5" t="n">
        <v>2009</v>
      </c>
      <c r="B42" s="6" t="s">
        <v>124</v>
      </c>
      <c r="C42" s="4" t="s">
        <v>125</v>
      </c>
    </row>
    <row r="43" spans="1:4">
      <c r="A43" s="5" t="n">
        <v>2010</v>
      </c>
      <c r="B43" s="6" t="s">
        <v>126</v>
      </c>
      <c r="C43" s="4" t="s">
        <v>127</v>
      </c>
    </row>
    <row r="44" spans="1:4">
      <c r="A44" s="5" t="n">
        <v>2011</v>
      </c>
      <c r="B44" s="6" t="s">
        <v>128</v>
      </c>
      <c r="C44" s="4" t="s">
        <v>129</v>
      </c>
    </row>
    <row r="45" spans="1:4">
      <c r="A45" s="5" t="n">
        <v>2012</v>
      </c>
      <c r="B45" s="6" t="s">
        <v>130</v>
      </c>
      <c r="C45" s="4" t="s">
        <v>131</v>
      </c>
    </row>
    <row r="46" spans="1:4">
      <c r="A46" s="5" t="n">
        <v>2013</v>
      </c>
      <c r="B46" s="6" t="s">
        <v>132</v>
      </c>
      <c r="C46" s="4" t="s">
        <v>133</v>
      </c>
    </row>
    <row r="47" spans="1:4">
      <c r="A47" s="5" t="n">
        <v>2014</v>
      </c>
      <c r="B47" s="6" t="s">
        <v>134</v>
      </c>
      <c r="C47" s="4" t="s">
        <v>135</v>
      </c>
    </row>
    <row r="48" spans="1:4">
      <c r="A48" s="5" t="n">
        <v>2015</v>
      </c>
      <c r="B48" s="6" t="s">
        <v>136</v>
      </c>
      <c r="C48" s="4" t="s">
        <v>137</v>
      </c>
    </row>
    <row r="49" spans="1:4">
      <c r="A49" s="4" t="s">
        <v>138</v>
      </c>
      <c r="B49" s="4" t="s">
        <v>139</v>
      </c>
      <c r="C49" s="4" t="s">
        <v>140</v>
      </c>
    </row>
    <row r="50" spans="1:4">
      <c r="A50" s="4" t="s">
        <v>141</v>
      </c>
      <c r="B50" s="4" t="s">
        <v>142</v>
      </c>
      <c r="C50" s="4" t="s">
        <v>143</v>
      </c>
    </row>
    <row r="51" spans="1:4">
      <c r="A51" s="4" t="s">
        <v>144</v>
      </c>
      <c r="B51" s="4" t="s">
        <v>145</v>
      </c>
      <c r="C51" s="4" t="s">
        <v>146</v>
      </c>
    </row>
    <row r="52" spans="1:4">
      <c r="A52" s="4" t="s">
        <v>147</v>
      </c>
      <c r="B52" s="4" t="s">
        <v>148</v>
      </c>
      <c r="C52" s="4" t="s">
        <v>149</v>
      </c>
    </row>
    <row r="53" spans="1:4">
      <c r="A53" s="4" t="s">
        <v>150</v>
      </c>
      <c r="B53" s="4" t="s">
        <v>151</v>
      </c>
      <c r="C53" s="4" t="s">
        <v>152</v>
      </c>
    </row>
    <row r="54" spans="1:4">
      <c r="A54" s="4" t="s">
        <v>153</v>
      </c>
      <c r="B54" s="4" t="s">
        <v>154</v>
      </c>
      <c r="C54" s="4" t="s">
        <v>155</v>
      </c>
    </row>
    <row r="55" spans="1:4">
      <c r="A55" s="4" t="s">
        <v>110</v>
      </c>
      <c r="B55" s="6" t="s">
        <v>156</v>
      </c>
      <c r="C55" s="4" t="s">
        <v>137</v>
      </c>
    </row>
    <row r="56" spans="1:4">
      <c r="A56" s="4" t="s">
        <v>114</v>
      </c>
      <c r="B56" s="6" t="s">
        <v>157</v>
      </c>
      <c r="C56" s="4" t="s">
        <v>158</v>
      </c>
    </row>
    <row r="57" spans="1:4">
      <c r="A57" s="4" t="s">
        <v>116</v>
      </c>
      <c r="B57" s="6" t="s">
        <v>159</v>
      </c>
      <c r="C57" s="4" t="s">
        <v>160</v>
      </c>
    </row>
    <row r="58" spans="1:4">
      <c r="A58" s="4" t="s">
        <v>161</v>
      </c>
    </row>
    <row r="59" spans="1:4">
      <c r="A59" s="3" t="s">
        <v>3</v>
      </c>
      <c r="B59" s="4" t="s">
        <v>4</v>
      </c>
    </row>
    <row r="60" spans="1:4">
      <c r="A60" s="4" t="s">
        <v>87</v>
      </c>
      <c r="B60" s="4" t="s">
        <v>88</v>
      </c>
      <c r="C60" s="4" t="s">
        <v>89</v>
      </c>
    </row>
    <row r="61" spans="1:4">
      <c r="A61" s="4" t="s">
        <v>90</v>
      </c>
      <c r="B61" s="4" t="s">
        <v>91</v>
      </c>
      <c r="C61" s="4" t="s">
        <v>162</v>
      </c>
    </row>
    <row r="62" spans="1:4">
      <c r="A62" s="4" t="s">
        <v>93</v>
      </c>
      <c r="B62" s="4" t="s">
        <v>94</v>
      </c>
      <c r="C62" s="4" t="s">
        <v>95</v>
      </c>
      <c r="D62" s="4" t="s">
        <v>96</v>
      </c>
    </row>
    <row r="63" spans="1:4">
      <c r="A63" s="4" t="s">
        <v>97</v>
      </c>
      <c r="B63" s="4" t="s">
        <v>98</v>
      </c>
      <c r="C63" s="4" t="s">
        <v>92</v>
      </c>
      <c r="D63" s="4" t="s">
        <v>96</v>
      </c>
    </row>
    <row r="64" spans="1:4">
      <c r="A64" s="4" t="s">
        <v>99</v>
      </c>
      <c r="B64" s="4" t="s">
        <v>100</v>
      </c>
      <c r="C64" s="4" t="s">
        <v>163</v>
      </c>
      <c r="D64" s="4" t="s">
        <v>102</v>
      </c>
    </row>
    <row r="65" spans="1:4">
      <c r="A65" s="4" t="s">
        <v>103</v>
      </c>
      <c r="B65" s="4" t="s">
        <v>104</v>
      </c>
      <c r="C65" s="4" t="s">
        <v>105</v>
      </c>
      <c r="D65" s="4" t="s">
        <v>106</v>
      </c>
    </row>
    <row r="66" spans="1:4">
      <c r="A66" s="4" t="s">
        <v>107</v>
      </c>
      <c r="B66" s="4" t="s">
        <v>108</v>
      </c>
      <c r="C66" s="4" t="s">
        <v>164</v>
      </c>
    </row>
    <row r="67" spans="1:4">
      <c r="A67" s="4" t="s">
        <v>110</v>
      </c>
      <c r="B67" s="6" t="s">
        <v>111</v>
      </c>
      <c r="C67" s="7" t="n">
        <v>98</v>
      </c>
    </row>
    <row r="68" spans="1:4">
      <c r="A68" s="4" t="s">
        <v>112</v>
      </c>
      <c r="B68" s="6" t="s">
        <v>113</v>
      </c>
      <c r="C68" s="5" t="n">
        <v>355</v>
      </c>
    </row>
    <row r="69" spans="1:4">
      <c r="A69" s="4" t="s">
        <v>114</v>
      </c>
      <c r="B69" s="6" t="s">
        <v>115</v>
      </c>
      <c r="C69" s="5" t="n">
        <v>632</v>
      </c>
    </row>
    <row r="70" spans="1:4">
      <c r="A70" s="4" t="s">
        <v>116</v>
      </c>
      <c r="B70" s="6" t="s">
        <v>117</v>
      </c>
      <c r="C70" s="7" t="n">
        <v>1423</v>
      </c>
    </row>
    <row r="71" spans="1:4">
      <c r="A71" s="4" t="s">
        <v>110</v>
      </c>
      <c r="B71" s="6" t="s">
        <v>156</v>
      </c>
      <c r="C71" s="4" t="s">
        <v>165</v>
      </c>
    </row>
    <row r="72" spans="1:4">
      <c r="A72" s="4" t="s">
        <v>114</v>
      </c>
      <c r="B72" s="6" t="s">
        <v>157</v>
      </c>
      <c r="C72" s="4" t="s">
        <v>166</v>
      </c>
    </row>
    <row r="73" spans="1:4">
      <c r="A73" s="4" t="s">
        <v>116</v>
      </c>
      <c r="B73" s="6" t="s">
        <v>159</v>
      </c>
      <c r="C73" s="4" t="s">
        <v>167</v>
      </c>
    </row>
    <row r="74" spans="1:4">
      <c r="A74" s="4" t="s">
        <v>168</v>
      </c>
    </row>
    <row r="75" spans="1:4">
      <c r="A75" s="3" t="s">
        <v>3</v>
      </c>
      <c r="B75" s="4" t="s">
        <v>4</v>
      </c>
    </row>
    <row r="76" spans="1:4">
      <c r="A76" s="4" t="s">
        <v>110</v>
      </c>
      <c r="B76" s="6" t="s">
        <v>156</v>
      </c>
      <c r="C76" s="4" t="s">
        <v>169</v>
      </c>
    </row>
    <row r="77" spans="1:4">
      <c r="A77" s="4" t="s">
        <v>114</v>
      </c>
      <c r="B77" s="6" t="s">
        <v>157</v>
      </c>
      <c r="C77" s="4" t="s">
        <v>170</v>
      </c>
    </row>
    <row r="78" spans="1:4">
      <c r="A78" s="4" t="s">
        <v>116</v>
      </c>
      <c r="B78" s="6" t="s">
        <v>159</v>
      </c>
      <c r="C78" s="4" t="s">
        <v>171</v>
      </c>
    </row>
    <row r="79" spans="1:4">
      <c r="A79" s="4" t="s">
        <v>172</v>
      </c>
    </row>
    <row r="80" spans="1:4">
      <c r="A80" s="3" t="s">
        <v>3</v>
      </c>
      <c r="B80" s="4" t="s">
        <v>4</v>
      </c>
    </row>
    <row r="81" spans="1:4">
      <c r="A81" s="4" t="s">
        <v>110</v>
      </c>
      <c r="B81" s="6" t="s">
        <v>156</v>
      </c>
      <c r="C81" s="4" t="s">
        <v>173</v>
      </c>
      <c r="D81" s="4" t="s">
        <v>174</v>
      </c>
    </row>
    <row r="82" spans="1:4">
      <c r="A82" s="4" t="s">
        <v>114</v>
      </c>
      <c r="B82" s="6" t="s">
        <v>157</v>
      </c>
      <c r="C82" s="4" t="s">
        <v>175</v>
      </c>
      <c r="D82" s="4" t="s">
        <v>174</v>
      </c>
    </row>
    <row r="83" spans="1:4">
      <c r="A83" s="4" t="s">
        <v>116</v>
      </c>
      <c r="B83" s="6" t="s">
        <v>159</v>
      </c>
      <c r="C83" s="4" t="s">
        <v>176</v>
      </c>
      <c r="D83" s="4" t="s">
        <v>174</v>
      </c>
    </row>
    <row r="84" spans="1:4">
      <c r="A84" s="4" t="s">
        <v>177</v>
      </c>
    </row>
    <row r="85" spans="1:4">
      <c r="A85" s="3" t="s">
        <v>3</v>
      </c>
      <c r="B85" s="4" t="s">
        <v>4</v>
      </c>
    </row>
    <row r="86" spans="1:4">
      <c r="A86" s="4" t="s">
        <v>110</v>
      </c>
      <c r="B86" s="6" t="s">
        <v>156</v>
      </c>
      <c r="C86" s="4" t="s">
        <v>178</v>
      </c>
      <c r="D86" s="4" t="s">
        <v>179</v>
      </c>
    </row>
    <row r="87" spans="1:4">
      <c r="A87" s="4" t="s">
        <v>114</v>
      </c>
      <c r="B87" s="6" t="s">
        <v>157</v>
      </c>
      <c r="C87" s="4" t="s">
        <v>180</v>
      </c>
      <c r="D87" s="4" t="s">
        <v>179</v>
      </c>
    </row>
    <row r="88" spans="1:4">
      <c r="A88" s="4" t="s">
        <v>116</v>
      </c>
      <c r="B88" s="6" t="s">
        <v>159</v>
      </c>
      <c r="C88" s="4" t="s">
        <v>181</v>
      </c>
      <c r="D88" s="4" t="s">
        <v>179</v>
      </c>
    </row>
    <row r="89" spans="1:4"/>
    <row r="90" spans="1:4">
      <c r="A90" s="4" t="s">
        <v>96</v>
      </c>
      <c r="B90" s="4" t="s">
        <v>40</v>
      </c>
    </row>
    <row r="91" spans="1:4">
      <c r="A91" s="4" t="s">
        <v>102</v>
      </c>
      <c r="B91" s="4" t="s">
        <v>46</v>
      </c>
    </row>
    <row r="92" spans="1:4">
      <c r="A92" s="4" t="s">
        <v>106</v>
      </c>
      <c r="B92" s="4" t="s">
        <v>182</v>
      </c>
    </row>
    <row r="93" spans="1:4">
      <c r="A93" s="4" t="s">
        <v>174</v>
      </c>
      <c r="B93" s="4" t="s">
        <v>183</v>
      </c>
    </row>
    <row r="94" spans="1:4">
      <c r="A94" s="4" t="s">
        <v>179</v>
      </c>
      <c r="B94" s="4" t="s">
        <v>184</v>
      </c>
    </row>
  </sheetData>
  <mergeCells count="7">
    <mergeCell ref="C1:D1"/>
    <mergeCell ref="A89:C89"/>
    <mergeCell ref="B90:C90"/>
    <mergeCell ref="B91:C91"/>
    <mergeCell ref="B92:C92"/>
    <mergeCell ref="B93:C93"/>
    <mergeCell ref="B94:C9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7</v>
      </c>
    </row>
    <row r="2" spans="1:1">
      <c r="A2" s="4" t="s">
        <v>185</v>
      </c>
    </row>
    <row r="3" spans="1:1">
      <c r="A3" s="4" t="s">
        <v>1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185</v>
      </c>
    </row>
    <row r="6" spans="1:4">
      <c r="A6" s="3" t="s">
        <v>3</v>
      </c>
      <c r="B6" s="4" t="s">
        <v>4</v>
      </c>
    </row>
    <row r="7" spans="1:4">
      <c r="A7" s="4" t="s">
        <v>30</v>
      </c>
      <c r="B7" s="4" t="s">
        <v>31</v>
      </c>
      <c r="C7" s="4" t="s">
        <v>186</v>
      </c>
    </row>
    <row r="8" spans="1:4">
      <c r="A8" s="4" t="s">
        <v>32</v>
      </c>
      <c r="B8" s="4" t="s">
        <v>33</v>
      </c>
      <c r="C8" s="4" t="s">
        <v>34</v>
      </c>
    </row>
    <row r="9" spans="1:4">
      <c r="A9" s="4" t="s">
        <v>35</v>
      </c>
      <c r="B9" s="4" t="s">
        <v>36</v>
      </c>
      <c r="C9" s="4" t="s">
        <v>37</v>
      </c>
    </row>
    <row r="10" spans="1:4">
      <c r="A10" s="4" t="s">
        <v>38</v>
      </c>
      <c r="B10" s="4" t="s">
        <v>39</v>
      </c>
      <c r="C10" s="4" t="s">
        <v>40</v>
      </c>
    </row>
    <row r="11" spans="1:4">
      <c r="A11" s="4" t="s">
        <v>41</v>
      </c>
      <c r="B11" s="4" t="s">
        <v>42</v>
      </c>
      <c r="C11" s="4" t="s">
        <v>43</v>
      </c>
    </row>
    <row r="12" spans="1:4">
      <c r="A12" s="4" t="s">
        <v>44</v>
      </c>
      <c r="B12" s="4" t="s">
        <v>45</v>
      </c>
      <c r="C12" s="4" t="s">
        <v>46</v>
      </c>
    </row>
    <row r="13" spans="1:4">
      <c r="A13" s="4" t="s">
        <v>47</v>
      </c>
      <c r="B13" s="4" t="s">
        <v>48</v>
      </c>
      <c r="C13" s="4" t="s">
        <v>49</v>
      </c>
    </row>
    <row r="14" spans="1:4">
      <c r="A14" s="4" t="s">
        <v>50</v>
      </c>
      <c r="B14" s="4" t="s">
        <v>51</v>
      </c>
      <c r="C14" s="4" t="s">
        <v>187</v>
      </c>
    </row>
    <row r="15" spans="1:4">
      <c r="A15" s="4" t="s">
        <v>53</v>
      </c>
      <c r="B15" s="4" t="s">
        <v>54</v>
      </c>
      <c r="C15" s="4" t="s">
        <v>188</v>
      </c>
    </row>
    <row r="16" spans="1:4">
      <c r="A16" s="4" t="s">
        <v>56</v>
      </c>
      <c r="B16" s="4" t="s">
        <v>57</v>
      </c>
      <c r="C16" s="4" t="s">
        <v>58</v>
      </c>
    </row>
    <row r="17" spans="1:4">
      <c r="A17" s="4" t="s">
        <v>59</v>
      </c>
      <c r="B17" s="4" t="s">
        <v>60</v>
      </c>
      <c r="C17" s="4" t="s">
        <v>189</v>
      </c>
    </row>
    <row r="18" spans="1:4">
      <c r="A18" s="4" t="s">
        <v>62</v>
      </c>
      <c r="B18" s="4" t="s">
        <v>63</v>
      </c>
      <c r="C18" s="4" t="s">
        <v>64</v>
      </c>
    </row>
    <row r="19" spans="1:4">
      <c r="A19" s="4" t="s">
        <v>65</v>
      </c>
      <c r="B19" s="4" t="s">
        <v>66</v>
      </c>
      <c r="C19" s="4" t="s">
        <v>190</v>
      </c>
    </row>
    <row r="20" spans="1:4">
      <c r="A20" s="4" t="s">
        <v>68</v>
      </c>
      <c r="B20" s="4" t="s">
        <v>69</v>
      </c>
      <c r="C20" s="4" t="s">
        <v>70</v>
      </c>
    </row>
    <row r="21" spans="1:4">
      <c r="A21" s="4" t="s">
        <v>71</v>
      </c>
      <c r="B21" s="4" t="s">
        <v>72</v>
      </c>
      <c r="C21" s="4" t="s">
        <v>73</v>
      </c>
    </row>
    <row r="22" spans="1:4">
      <c r="A22" s="4" t="s">
        <v>74</v>
      </c>
      <c r="B22" s="4" t="s">
        <v>75</v>
      </c>
      <c r="C22" s="4" t="s">
        <v>76</v>
      </c>
    </row>
    <row r="23" spans="1:4">
      <c r="A23" s="4" t="s">
        <v>77</v>
      </c>
      <c r="B23" s="4" t="s">
        <v>78</v>
      </c>
      <c r="C23" s="4" t="s">
        <v>191</v>
      </c>
    </row>
    <row r="24" spans="1:4">
      <c r="A24" s="4" t="s">
        <v>80</v>
      </c>
      <c r="B24" s="4" t="s">
        <v>81</v>
      </c>
      <c r="C24" s="4" t="s">
        <v>192</v>
      </c>
    </row>
    <row r="25" spans="1:4">
      <c r="A25" s="4" t="s">
        <v>193</v>
      </c>
    </row>
    <row r="26" spans="1:4">
      <c r="A26" s="3" t="s">
        <v>3</v>
      </c>
      <c r="B26" s="4" t="s">
        <v>4</v>
      </c>
    </row>
    <row r="27" spans="1:4">
      <c r="A27" s="4" t="s">
        <v>87</v>
      </c>
      <c r="B27" s="4" t="s">
        <v>88</v>
      </c>
      <c r="C27" s="4" t="s">
        <v>89</v>
      </c>
    </row>
    <row r="28" spans="1:4">
      <c r="A28" s="4" t="s">
        <v>90</v>
      </c>
      <c r="B28" s="4" t="s">
        <v>91</v>
      </c>
      <c r="C28" s="4" t="s">
        <v>92</v>
      </c>
    </row>
    <row r="29" spans="1:4">
      <c r="A29" s="4" t="s">
        <v>93</v>
      </c>
      <c r="B29" s="4" t="s">
        <v>94</v>
      </c>
      <c r="C29" s="4" t="s">
        <v>194</v>
      </c>
      <c r="D29" s="4" t="s">
        <v>96</v>
      </c>
    </row>
    <row r="30" spans="1:4">
      <c r="A30" s="4" t="s">
        <v>97</v>
      </c>
      <c r="B30" s="4" t="s">
        <v>98</v>
      </c>
      <c r="C30" s="4" t="s">
        <v>195</v>
      </c>
      <c r="D30" s="4" t="s">
        <v>96</v>
      </c>
    </row>
    <row r="31" spans="1:4">
      <c r="A31" s="4" t="s">
        <v>99</v>
      </c>
      <c r="B31" s="4" t="s">
        <v>100</v>
      </c>
      <c r="C31" s="4" t="s">
        <v>196</v>
      </c>
      <c r="D31" s="4" t="s">
        <v>102</v>
      </c>
    </row>
    <row r="32" spans="1:4">
      <c r="A32" s="4" t="s">
        <v>103</v>
      </c>
      <c r="B32" s="4" t="s">
        <v>104</v>
      </c>
      <c r="C32" s="4" t="s">
        <v>197</v>
      </c>
      <c r="D32" s="4" t="s">
        <v>106</v>
      </c>
    </row>
    <row r="33" spans="1:4">
      <c r="A33" s="4" t="s">
        <v>107</v>
      </c>
      <c r="B33" s="4" t="s">
        <v>108</v>
      </c>
      <c r="C33" s="4" t="s">
        <v>198</v>
      </c>
    </row>
    <row r="34" spans="1:4">
      <c r="A34" s="4" t="s">
        <v>110</v>
      </c>
      <c r="B34" s="6" t="s">
        <v>111</v>
      </c>
      <c r="C34" s="7" t="n">
        <v>74</v>
      </c>
    </row>
    <row r="35" spans="1:4">
      <c r="A35" s="4" t="s">
        <v>112</v>
      </c>
      <c r="B35" s="6" t="s">
        <v>113</v>
      </c>
      <c r="C35" s="5" t="n">
        <v>329</v>
      </c>
    </row>
    <row r="36" spans="1:4">
      <c r="A36" s="4" t="s">
        <v>114</v>
      </c>
      <c r="B36" s="6" t="s">
        <v>115</v>
      </c>
      <c r="C36" s="5" t="n">
        <v>605</v>
      </c>
    </row>
    <row r="37" spans="1:4">
      <c r="A37" s="4" t="s">
        <v>116</v>
      </c>
      <c r="B37" s="6" t="s">
        <v>117</v>
      </c>
      <c r="C37" s="7" t="n">
        <v>1391</v>
      </c>
    </row>
    <row r="38" spans="1:4">
      <c r="A38" s="5" t="n">
        <v>2006</v>
      </c>
      <c r="B38" s="6" t="s">
        <v>118</v>
      </c>
      <c r="C38" s="4" t="s">
        <v>199</v>
      </c>
    </row>
    <row r="39" spans="1:4">
      <c r="A39" s="5" t="n">
        <v>2007</v>
      </c>
      <c r="B39" s="6" t="s">
        <v>120</v>
      </c>
      <c r="C39" s="4" t="s">
        <v>200</v>
      </c>
    </row>
    <row r="40" spans="1:4">
      <c r="A40" s="5" t="n">
        <v>2008</v>
      </c>
      <c r="B40" s="6" t="s">
        <v>122</v>
      </c>
      <c r="C40" s="4" t="s">
        <v>201</v>
      </c>
    </row>
    <row r="41" spans="1:4">
      <c r="A41" s="5" t="n">
        <v>2009</v>
      </c>
      <c r="B41" s="6" t="s">
        <v>124</v>
      </c>
      <c r="C41" s="4" t="s">
        <v>202</v>
      </c>
    </row>
    <row r="42" spans="1:4">
      <c r="A42" s="5" t="n">
        <v>2010</v>
      </c>
      <c r="B42" s="6" t="s">
        <v>126</v>
      </c>
      <c r="C42" s="4" t="s">
        <v>203</v>
      </c>
    </row>
    <row r="43" spans="1:4">
      <c r="A43" s="5" t="n">
        <v>2011</v>
      </c>
      <c r="B43" s="6" t="s">
        <v>128</v>
      </c>
      <c r="C43" s="4" t="s">
        <v>204</v>
      </c>
    </row>
    <row r="44" spans="1:4">
      <c r="A44" s="5" t="n">
        <v>2012</v>
      </c>
      <c r="B44" s="6" t="s">
        <v>130</v>
      </c>
      <c r="C44" s="4" t="s">
        <v>205</v>
      </c>
    </row>
    <row r="45" spans="1:4">
      <c r="A45" s="5" t="n">
        <v>2013</v>
      </c>
      <c r="B45" s="6" t="s">
        <v>132</v>
      </c>
      <c r="C45" s="4" t="s">
        <v>206</v>
      </c>
    </row>
    <row r="46" spans="1:4">
      <c r="A46" s="5" t="n">
        <v>2014</v>
      </c>
      <c r="B46" s="6" t="s">
        <v>134</v>
      </c>
      <c r="C46" s="4" t="s">
        <v>207</v>
      </c>
    </row>
    <row r="47" spans="1:4">
      <c r="A47" s="5" t="n">
        <v>2015</v>
      </c>
      <c r="B47" s="6" t="s">
        <v>136</v>
      </c>
      <c r="C47" s="4" t="s">
        <v>208</v>
      </c>
    </row>
    <row r="48" spans="1:4">
      <c r="A48" s="4" t="s">
        <v>138</v>
      </c>
      <c r="B48" s="4" t="s">
        <v>139</v>
      </c>
      <c r="C48" s="4" t="s">
        <v>140</v>
      </c>
    </row>
    <row r="49" spans="1:4">
      <c r="A49" s="4" t="s">
        <v>141</v>
      </c>
      <c r="B49" s="4" t="s">
        <v>142</v>
      </c>
      <c r="C49" s="4" t="s">
        <v>143</v>
      </c>
    </row>
    <row r="50" spans="1:4">
      <c r="A50" s="4" t="s">
        <v>144</v>
      </c>
      <c r="B50" s="4" t="s">
        <v>145</v>
      </c>
      <c r="C50" s="4" t="s">
        <v>209</v>
      </c>
    </row>
    <row r="51" spans="1:4">
      <c r="A51" s="4" t="s">
        <v>147</v>
      </c>
      <c r="B51" s="4" t="s">
        <v>148</v>
      </c>
      <c r="C51" s="4" t="s">
        <v>149</v>
      </c>
    </row>
    <row r="52" spans="1:4">
      <c r="A52" s="4" t="s">
        <v>150</v>
      </c>
      <c r="B52" s="4" t="s">
        <v>151</v>
      </c>
      <c r="C52" s="4" t="s">
        <v>152</v>
      </c>
    </row>
    <row r="53" spans="1:4">
      <c r="A53" s="4" t="s">
        <v>153</v>
      </c>
      <c r="B53" s="4" t="s">
        <v>154</v>
      </c>
      <c r="C53" s="4" t="s">
        <v>210</v>
      </c>
    </row>
    <row r="54" spans="1:4">
      <c r="A54" s="4" t="s">
        <v>110</v>
      </c>
      <c r="B54" s="6" t="s">
        <v>156</v>
      </c>
      <c r="C54" s="4" t="s">
        <v>208</v>
      </c>
    </row>
    <row r="55" spans="1:4">
      <c r="A55" s="4" t="s">
        <v>114</v>
      </c>
      <c r="B55" s="6" t="s">
        <v>157</v>
      </c>
      <c r="C55" s="4" t="s">
        <v>211</v>
      </c>
    </row>
    <row r="56" spans="1:4">
      <c r="A56" s="4" t="s">
        <v>116</v>
      </c>
      <c r="B56" s="6" t="s">
        <v>159</v>
      </c>
      <c r="C56" s="4" t="s">
        <v>212</v>
      </c>
    </row>
    <row r="57" spans="1:4">
      <c r="A57" s="4" t="s">
        <v>213</v>
      </c>
    </row>
    <row r="58" spans="1:4">
      <c r="A58" s="3" t="s">
        <v>3</v>
      </c>
      <c r="B58" s="4" t="s">
        <v>4</v>
      </c>
    </row>
    <row r="59" spans="1:4">
      <c r="A59" s="4" t="s">
        <v>87</v>
      </c>
      <c r="B59" s="4" t="s">
        <v>88</v>
      </c>
      <c r="C59" s="4" t="s">
        <v>89</v>
      </c>
    </row>
    <row r="60" spans="1:4">
      <c r="A60" s="4" t="s">
        <v>90</v>
      </c>
      <c r="B60" s="4" t="s">
        <v>91</v>
      </c>
      <c r="C60" s="4" t="s">
        <v>162</v>
      </c>
    </row>
    <row r="61" spans="1:4">
      <c r="A61" s="4" t="s">
        <v>93</v>
      </c>
      <c r="B61" s="4" t="s">
        <v>94</v>
      </c>
      <c r="C61" s="4" t="s">
        <v>194</v>
      </c>
      <c r="D61" s="4" t="s">
        <v>96</v>
      </c>
    </row>
    <row r="62" spans="1:4">
      <c r="A62" s="4" t="s">
        <v>97</v>
      </c>
      <c r="B62" s="4" t="s">
        <v>98</v>
      </c>
      <c r="C62" s="4" t="s">
        <v>195</v>
      </c>
      <c r="D62" s="4" t="s">
        <v>96</v>
      </c>
    </row>
    <row r="63" spans="1:4">
      <c r="A63" s="4" t="s">
        <v>99</v>
      </c>
      <c r="B63" s="4" t="s">
        <v>100</v>
      </c>
      <c r="C63" s="4" t="s">
        <v>214</v>
      </c>
      <c r="D63" s="4" t="s">
        <v>102</v>
      </c>
    </row>
    <row r="64" spans="1:4">
      <c r="A64" s="4" t="s">
        <v>103</v>
      </c>
      <c r="B64" s="4" t="s">
        <v>104</v>
      </c>
      <c r="C64" s="4" t="s">
        <v>197</v>
      </c>
      <c r="D64" s="4" t="s">
        <v>106</v>
      </c>
    </row>
    <row r="65" spans="1:4">
      <c r="A65" s="4" t="s">
        <v>107</v>
      </c>
      <c r="B65" s="4" t="s">
        <v>108</v>
      </c>
      <c r="C65" s="4" t="s">
        <v>215</v>
      </c>
    </row>
    <row r="66" spans="1:4">
      <c r="A66" s="4" t="s">
        <v>110</v>
      </c>
      <c r="B66" s="6" t="s">
        <v>111</v>
      </c>
      <c r="C66" s="7" t="n">
        <v>99</v>
      </c>
    </row>
    <row r="67" spans="1:4">
      <c r="A67" s="4" t="s">
        <v>112</v>
      </c>
      <c r="B67" s="6" t="s">
        <v>113</v>
      </c>
      <c r="C67" s="5" t="n">
        <v>407</v>
      </c>
    </row>
    <row r="68" spans="1:4">
      <c r="A68" s="4" t="s">
        <v>114</v>
      </c>
      <c r="B68" s="6" t="s">
        <v>115</v>
      </c>
      <c r="C68" s="5" t="n">
        <v>738</v>
      </c>
    </row>
    <row r="69" spans="1:4">
      <c r="A69" s="4" t="s">
        <v>116</v>
      </c>
      <c r="B69" s="6" t="s">
        <v>117</v>
      </c>
      <c r="C69" s="7" t="n">
        <v>1673</v>
      </c>
    </row>
    <row r="70" spans="1:4">
      <c r="A70" s="4" t="s">
        <v>110</v>
      </c>
      <c r="B70" s="6" t="s">
        <v>156</v>
      </c>
      <c r="C70" s="4" t="s">
        <v>216</v>
      </c>
    </row>
    <row r="71" spans="1:4">
      <c r="A71" s="4" t="s">
        <v>114</v>
      </c>
      <c r="B71" s="6" t="s">
        <v>157</v>
      </c>
      <c r="C71" s="4" t="s">
        <v>207</v>
      </c>
    </row>
    <row r="72" spans="1:4">
      <c r="A72" s="4" t="s">
        <v>116</v>
      </c>
      <c r="B72" s="6" t="s">
        <v>159</v>
      </c>
      <c r="C72" s="4" t="s">
        <v>217</v>
      </c>
    </row>
    <row r="73" spans="1:4">
      <c r="A73" s="4" t="s">
        <v>218</v>
      </c>
    </row>
    <row r="74" spans="1:4">
      <c r="A74" s="3" t="s">
        <v>3</v>
      </c>
      <c r="B74" s="4" t="s">
        <v>4</v>
      </c>
    </row>
    <row r="75" spans="1:4">
      <c r="A75" s="4" t="s">
        <v>110</v>
      </c>
      <c r="B75" s="6" t="s">
        <v>156</v>
      </c>
      <c r="C75" s="4" t="s">
        <v>219</v>
      </c>
    </row>
    <row r="76" spans="1:4">
      <c r="A76" s="4" t="s">
        <v>114</v>
      </c>
      <c r="B76" s="6" t="s">
        <v>157</v>
      </c>
      <c r="C76" s="4" t="s">
        <v>220</v>
      </c>
    </row>
    <row r="77" spans="1:4">
      <c r="A77" s="4" t="s">
        <v>116</v>
      </c>
      <c r="B77" s="6" t="s">
        <v>159</v>
      </c>
      <c r="C77" s="4" t="s">
        <v>221</v>
      </c>
    </row>
    <row r="78" spans="1:4">
      <c r="A78" s="4" t="s">
        <v>222</v>
      </c>
    </row>
    <row r="79" spans="1:4">
      <c r="A79" s="3" t="s">
        <v>3</v>
      </c>
      <c r="B79" s="4" t="s">
        <v>4</v>
      </c>
    </row>
    <row r="80" spans="1:4">
      <c r="A80" s="4" t="s">
        <v>110</v>
      </c>
      <c r="B80" s="6" t="s">
        <v>156</v>
      </c>
      <c r="C80" s="4" t="s">
        <v>223</v>
      </c>
      <c r="D80" s="4" t="s">
        <v>174</v>
      </c>
    </row>
    <row r="81" spans="1:4">
      <c r="A81" s="4" t="s">
        <v>114</v>
      </c>
      <c r="B81" s="6" t="s">
        <v>157</v>
      </c>
      <c r="C81" s="4" t="s">
        <v>224</v>
      </c>
      <c r="D81" s="4" t="s">
        <v>174</v>
      </c>
    </row>
    <row r="82" spans="1:4">
      <c r="A82" s="4" t="s">
        <v>116</v>
      </c>
      <c r="B82" s="6" t="s">
        <v>159</v>
      </c>
      <c r="C82" s="4" t="s">
        <v>225</v>
      </c>
      <c r="D82" s="4" t="s">
        <v>174</v>
      </c>
    </row>
    <row r="83" spans="1:4">
      <c r="A83" s="4" t="s">
        <v>226</v>
      </c>
    </row>
    <row r="84" spans="1:4">
      <c r="A84" s="3" t="s">
        <v>3</v>
      </c>
      <c r="B84" s="4" t="s">
        <v>4</v>
      </c>
    </row>
    <row r="85" spans="1:4">
      <c r="A85" s="4" t="s">
        <v>110</v>
      </c>
      <c r="B85" s="6" t="s">
        <v>156</v>
      </c>
      <c r="C85" s="4" t="s">
        <v>227</v>
      </c>
      <c r="D85" s="4" t="s">
        <v>179</v>
      </c>
    </row>
    <row r="86" spans="1:4">
      <c r="A86" s="4" t="s">
        <v>114</v>
      </c>
      <c r="B86" s="6" t="s">
        <v>157</v>
      </c>
      <c r="C86" s="4" t="s">
        <v>228</v>
      </c>
      <c r="D86" s="4" t="s">
        <v>179</v>
      </c>
    </row>
    <row r="87" spans="1:4">
      <c r="A87" s="4" t="s">
        <v>116</v>
      </c>
      <c r="B87" s="6" t="s">
        <v>159</v>
      </c>
      <c r="C87" s="4" t="s">
        <v>229</v>
      </c>
      <c r="D87" s="4" t="s">
        <v>179</v>
      </c>
    </row>
    <row r="88" spans="1:4"/>
    <row r="89" spans="1:4">
      <c r="A89" s="4" t="s">
        <v>96</v>
      </c>
      <c r="B89" s="4" t="s">
        <v>40</v>
      </c>
    </row>
    <row r="90" spans="1:4">
      <c r="A90" s="4" t="s">
        <v>102</v>
      </c>
      <c r="B90" s="4" t="s">
        <v>46</v>
      </c>
    </row>
    <row r="91" spans="1:4">
      <c r="A91" s="4" t="s">
        <v>106</v>
      </c>
      <c r="B91" s="4" t="s">
        <v>230</v>
      </c>
    </row>
    <row r="92" spans="1:4">
      <c r="A92" s="4" t="s">
        <v>174</v>
      </c>
      <c r="B92" s="4" t="s">
        <v>231</v>
      </c>
    </row>
    <row r="93" spans="1:4">
      <c r="A93" s="4" t="s">
        <v>179</v>
      </c>
      <c r="B93" s="4" t="s">
        <v>232</v>
      </c>
    </row>
  </sheetData>
  <mergeCells count="7">
    <mergeCell ref="C1:D1"/>
    <mergeCell ref="A88:C88"/>
    <mergeCell ref="B89:C89"/>
    <mergeCell ref="B90:C90"/>
    <mergeCell ref="B91:C91"/>
    <mergeCell ref="B92:C92"/>
    <mergeCell ref="B93:C9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7</v>
      </c>
    </row>
    <row r="2" spans="1:1">
      <c r="A2" s="4" t="s">
        <v>233</v>
      </c>
    </row>
    <row r="3" spans="1:1">
      <c r="A3" s="4" t="s">
        <v>2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33</v>
      </c>
    </row>
    <row r="6" spans="1:4">
      <c r="A6" s="3" t="s">
        <v>3</v>
      </c>
      <c r="B6" s="4" t="s">
        <v>4</v>
      </c>
    </row>
    <row r="7" spans="1:4">
      <c r="A7" s="4" t="s">
        <v>30</v>
      </c>
      <c r="B7" s="4" t="s">
        <v>31</v>
      </c>
      <c r="C7" s="4" t="s">
        <v>234</v>
      </c>
    </row>
    <row r="8" spans="1:4">
      <c r="A8" s="4" t="s">
        <v>32</v>
      </c>
      <c r="B8" s="4" t="s">
        <v>33</v>
      </c>
      <c r="C8" s="4" t="s">
        <v>34</v>
      </c>
    </row>
    <row r="9" spans="1:4">
      <c r="A9" s="4" t="s">
        <v>35</v>
      </c>
      <c r="B9" s="4" t="s">
        <v>36</v>
      </c>
      <c r="C9" s="4" t="s">
        <v>37</v>
      </c>
    </row>
    <row r="10" spans="1:4">
      <c r="A10" s="4" t="s">
        <v>38</v>
      </c>
      <c r="B10" s="4" t="s">
        <v>39</v>
      </c>
      <c r="C10" s="4" t="s">
        <v>40</v>
      </c>
    </row>
    <row r="11" spans="1:4">
      <c r="A11" s="4" t="s">
        <v>41</v>
      </c>
      <c r="B11" s="4" t="s">
        <v>42</v>
      </c>
      <c r="C11" s="4" t="s">
        <v>43</v>
      </c>
    </row>
    <row r="12" spans="1:4">
      <c r="A12" s="4" t="s">
        <v>44</v>
      </c>
      <c r="B12" s="4" t="s">
        <v>45</v>
      </c>
      <c r="C12" s="4" t="s">
        <v>46</v>
      </c>
    </row>
    <row r="13" spans="1:4">
      <c r="A13" s="4" t="s">
        <v>47</v>
      </c>
      <c r="B13" s="4" t="s">
        <v>48</v>
      </c>
      <c r="C13" s="4" t="s">
        <v>235</v>
      </c>
    </row>
    <row r="14" spans="1:4">
      <c r="A14" s="4" t="s">
        <v>50</v>
      </c>
      <c r="B14" s="4" t="s">
        <v>51</v>
      </c>
      <c r="C14" s="4" t="s">
        <v>236</v>
      </c>
    </row>
    <row r="15" spans="1:4">
      <c r="A15" s="4" t="s">
        <v>53</v>
      </c>
      <c r="B15" s="4" t="s">
        <v>54</v>
      </c>
      <c r="C15" s="4" t="s">
        <v>237</v>
      </c>
    </row>
    <row r="16" spans="1:4">
      <c r="A16" s="4" t="s">
        <v>56</v>
      </c>
      <c r="B16" s="4" t="s">
        <v>57</v>
      </c>
      <c r="C16" s="4" t="s">
        <v>58</v>
      </c>
    </row>
    <row r="17" spans="1:4">
      <c r="A17" s="4" t="s">
        <v>59</v>
      </c>
      <c r="B17" s="4" t="s">
        <v>60</v>
      </c>
      <c r="C17" s="4" t="s">
        <v>189</v>
      </c>
    </row>
    <row r="18" spans="1:4">
      <c r="A18" s="4" t="s">
        <v>62</v>
      </c>
      <c r="B18" s="4" t="s">
        <v>63</v>
      </c>
      <c r="C18" s="4" t="s">
        <v>64</v>
      </c>
    </row>
    <row r="19" spans="1:4">
      <c r="A19" s="4" t="s">
        <v>65</v>
      </c>
      <c r="B19" s="4" t="s">
        <v>66</v>
      </c>
      <c r="C19" s="4" t="s">
        <v>238</v>
      </c>
    </row>
    <row r="20" spans="1:4">
      <c r="A20" s="4" t="s">
        <v>68</v>
      </c>
      <c r="B20" s="4" t="s">
        <v>69</v>
      </c>
      <c r="C20" s="4" t="s">
        <v>70</v>
      </c>
    </row>
    <row r="21" spans="1:4">
      <c r="A21" s="4" t="s">
        <v>71</v>
      </c>
      <c r="B21" s="4" t="s">
        <v>72</v>
      </c>
      <c r="C21" s="4" t="s">
        <v>73</v>
      </c>
    </row>
    <row r="22" spans="1:4">
      <c r="A22" s="4" t="s">
        <v>74</v>
      </c>
      <c r="B22" s="4" t="s">
        <v>75</v>
      </c>
      <c r="C22" s="4" t="s">
        <v>76</v>
      </c>
    </row>
    <row r="23" spans="1:4">
      <c r="A23" s="4" t="s">
        <v>77</v>
      </c>
      <c r="B23" s="4" t="s">
        <v>78</v>
      </c>
      <c r="C23" s="4" t="s">
        <v>239</v>
      </c>
    </row>
    <row r="24" spans="1:4">
      <c r="A24" s="4" t="s">
        <v>80</v>
      </c>
      <c r="B24" s="4" t="s">
        <v>81</v>
      </c>
      <c r="C24" s="4" t="s">
        <v>82</v>
      </c>
    </row>
    <row r="25" spans="1:4">
      <c r="A25" s="4" t="s">
        <v>83</v>
      </c>
      <c r="B25" s="4" t="s">
        <v>84</v>
      </c>
      <c r="C25" s="4" t="s">
        <v>240</v>
      </c>
    </row>
    <row r="26" spans="1:4">
      <c r="A26" s="4" t="s">
        <v>241</v>
      </c>
    </row>
    <row r="27" spans="1:4">
      <c r="A27" s="3" t="s">
        <v>3</v>
      </c>
      <c r="B27" s="4" t="s">
        <v>4</v>
      </c>
    </row>
    <row r="28" spans="1:4">
      <c r="A28" s="4" t="s">
        <v>87</v>
      </c>
      <c r="B28" s="4" t="s">
        <v>88</v>
      </c>
      <c r="C28" s="4" t="s">
        <v>89</v>
      </c>
    </row>
    <row r="29" spans="1:4">
      <c r="A29" s="4" t="s">
        <v>90</v>
      </c>
      <c r="B29" s="4" t="s">
        <v>91</v>
      </c>
      <c r="C29" s="4" t="s">
        <v>92</v>
      </c>
    </row>
    <row r="30" spans="1:4">
      <c r="A30" s="4" t="s">
        <v>93</v>
      </c>
      <c r="B30" s="4" t="s">
        <v>94</v>
      </c>
      <c r="C30" s="4" t="s">
        <v>242</v>
      </c>
      <c r="D30" s="4" t="s">
        <v>96</v>
      </c>
    </row>
    <row r="31" spans="1:4">
      <c r="A31" s="4" t="s">
        <v>97</v>
      </c>
      <c r="B31" s="4" t="s">
        <v>98</v>
      </c>
      <c r="C31" s="4" t="s">
        <v>92</v>
      </c>
      <c r="D31" s="4" t="s">
        <v>96</v>
      </c>
    </row>
    <row r="32" spans="1:4">
      <c r="A32" s="4" t="s">
        <v>99</v>
      </c>
      <c r="B32" s="4" t="s">
        <v>100</v>
      </c>
      <c r="C32" s="4" t="s">
        <v>243</v>
      </c>
      <c r="D32" s="4" t="s">
        <v>102</v>
      </c>
    </row>
    <row r="33" spans="1:4">
      <c r="A33" s="4" t="s">
        <v>103</v>
      </c>
      <c r="B33" s="4" t="s">
        <v>104</v>
      </c>
      <c r="C33" s="4" t="s">
        <v>244</v>
      </c>
      <c r="D33" s="4" t="s">
        <v>106</v>
      </c>
    </row>
    <row r="34" spans="1:4">
      <c r="A34" s="4" t="s">
        <v>107</v>
      </c>
      <c r="B34" s="4" t="s">
        <v>108</v>
      </c>
      <c r="C34" s="4" t="s">
        <v>245</v>
      </c>
    </row>
    <row r="35" spans="1:4">
      <c r="A35" s="4" t="s">
        <v>110</v>
      </c>
      <c r="B35" s="6" t="s">
        <v>111</v>
      </c>
      <c r="C35" s="7" t="n">
        <v>75</v>
      </c>
    </row>
    <row r="36" spans="1:4">
      <c r="A36" s="4" t="s">
        <v>112</v>
      </c>
      <c r="B36" s="6" t="s">
        <v>113</v>
      </c>
      <c r="C36" s="5" t="n">
        <v>294</v>
      </c>
    </row>
    <row r="37" spans="1:4">
      <c r="A37" s="4" t="s">
        <v>114</v>
      </c>
      <c r="B37" s="6" t="s">
        <v>115</v>
      </c>
      <c r="C37" s="5" t="n">
        <v>531</v>
      </c>
    </row>
    <row r="38" spans="1:4">
      <c r="A38" s="4" t="s">
        <v>116</v>
      </c>
      <c r="B38" s="6" t="s">
        <v>117</v>
      </c>
      <c r="C38" s="7" t="n">
        <v>1211</v>
      </c>
    </row>
    <row r="39" spans="1:4">
      <c r="A39" s="5" t="n">
        <v>2006</v>
      </c>
      <c r="B39" s="6" t="s">
        <v>118</v>
      </c>
      <c r="C39" s="4" t="s">
        <v>246</v>
      </c>
    </row>
    <row r="40" spans="1:4">
      <c r="A40" s="5" t="n">
        <v>2007</v>
      </c>
      <c r="B40" s="6" t="s">
        <v>120</v>
      </c>
      <c r="C40" s="4" t="s">
        <v>247</v>
      </c>
    </row>
    <row r="41" spans="1:4">
      <c r="A41" s="5" t="n">
        <v>2008</v>
      </c>
      <c r="B41" s="6" t="s">
        <v>122</v>
      </c>
      <c r="C41" s="4" t="s">
        <v>248</v>
      </c>
    </row>
    <row r="42" spans="1:4">
      <c r="A42" s="5" t="n">
        <v>2009</v>
      </c>
      <c r="B42" s="6" t="s">
        <v>124</v>
      </c>
      <c r="C42" s="4" t="s">
        <v>249</v>
      </c>
    </row>
    <row r="43" spans="1:4">
      <c r="A43" s="5" t="n">
        <v>2010</v>
      </c>
      <c r="B43" s="6" t="s">
        <v>126</v>
      </c>
      <c r="C43" s="4" t="s">
        <v>250</v>
      </c>
    </row>
    <row r="44" spans="1:4">
      <c r="A44" s="5" t="n">
        <v>2011</v>
      </c>
      <c r="B44" s="6" t="s">
        <v>128</v>
      </c>
      <c r="C44" s="4" t="s">
        <v>195</v>
      </c>
    </row>
    <row r="45" spans="1:4">
      <c r="A45" s="5" t="n">
        <v>2012</v>
      </c>
      <c r="B45" s="6" t="s">
        <v>130</v>
      </c>
      <c r="C45" s="4" t="s">
        <v>251</v>
      </c>
    </row>
    <row r="46" spans="1:4">
      <c r="A46" s="5" t="n">
        <v>2013</v>
      </c>
      <c r="B46" s="6" t="s">
        <v>132</v>
      </c>
      <c r="C46" s="4" t="s">
        <v>252</v>
      </c>
    </row>
    <row r="47" spans="1:4">
      <c r="A47" s="5" t="n">
        <v>2014</v>
      </c>
      <c r="B47" s="6" t="s">
        <v>134</v>
      </c>
      <c r="C47" s="4" t="s">
        <v>253</v>
      </c>
    </row>
    <row r="48" spans="1:4">
      <c r="A48" s="5" t="n">
        <v>2015</v>
      </c>
      <c r="B48" s="6" t="s">
        <v>136</v>
      </c>
      <c r="C48" s="4" t="s">
        <v>254</v>
      </c>
    </row>
    <row r="49" spans="1:4">
      <c r="A49" s="4" t="s">
        <v>138</v>
      </c>
      <c r="B49" s="4" t="s">
        <v>139</v>
      </c>
      <c r="C49" s="4" t="s">
        <v>140</v>
      </c>
    </row>
    <row r="50" spans="1:4">
      <c r="A50" s="4" t="s">
        <v>141</v>
      </c>
      <c r="B50" s="4" t="s">
        <v>142</v>
      </c>
      <c r="C50" s="4" t="s">
        <v>255</v>
      </c>
    </row>
    <row r="51" spans="1:4">
      <c r="A51" s="4" t="s">
        <v>144</v>
      </c>
      <c r="B51" s="4" t="s">
        <v>145</v>
      </c>
      <c r="C51" s="4" t="s">
        <v>256</v>
      </c>
    </row>
    <row r="52" spans="1:4">
      <c r="A52" s="4" t="s">
        <v>147</v>
      </c>
      <c r="B52" s="4" t="s">
        <v>148</v>
      </c>
      <c r="C52" s="4" t="s">
        <v>149</v>
      </c>
    </row>
    <row r="53" spans="1:4">
      <c r="A53" s="4" t="s">
        <v>150</v>
      </c>
      <c r="B53" s="4" t="s">
        <v>151</v>
      </c>
      <c r="C53" s="4" t="s">
        <v>257</v>
      </c>
    </row>
    <row r="54" spans="1:4">
      <c r="A54" s="4" t="s">
        <v>153</v>
      </c>
      <c r="B54" s="4" t="s">
        <v>154</v>
      </c>
      <c r="C54" s="4" t="s">
        <v>258</v>
      </c>
    </row>
    <row r="55" spans="1:4">
      <c r="A55" s="4" t="s">
        <v>110</v>
      </c>
      <c r="B55" s="6" t="s">
        <v>156</v>
      </c>
      <c r="C55" s="4" t="s">
        <v>254</v>
      </c>
    </row>
    <row r="56" spans="1:4">
      <c r="A56" s="4" t="s">
        <v>114</v>
      </c>
      <c r="B56" s="6" t="s">
        <v>157</v>
      </c>
      <c r="C56" s="4" t="s">
        <v>259</v>
      </c>
    </row>
    <row r="57" spans="1:4">
      <c r="A57" s="4" t="s">
        <v>116</v>
      </c>
      <c r="B57" s="6" t="s">
        <v>159</v>
      </c>
      <c r="C57" s="4" t="s">
        <v>260</v>
      </c>
    </row>
    <row r="58" spans="1:4">
      <c r="A58" s="4" t="s">
        <v>261</v>
      </c>
    </row>
    <row r="59" spans="1:4">
      <c r="A59" s="3" t="s">
        <v>3</v>
      </c>
      <c r="B59" s="4" t="s">
        <v>4</v>
      </c>
    </row>
    <row r="60" spans="1:4">
      <c r="A60" s="4" t="s">
        <v>87</v>
      </c>
      <c r="B60" s="4" t="s">
        <v>88</v>
      </c>
      <c r="C60" s="4" t="s">
        <v>89</v>
      </c>
    </row>
    <row r="61" spans="1:4">
      <c r="A61" s="4" t="s">
        <v>90</v>
      </c>
      <c r="B61" s="4" t="s">
        <v>91</v>
      </c>
      <c r="C61" s="4" t="s">
        <v>162</v>
      </c>
    </row>
    <row r="62" spans="1:4">
      <c r="A62" s="4" t="s">
        <v>93</v>
      </c>
      <c r="B62" s="4" t="s">
        <v>94</v>
      </c>
      <c r="C62" s="4" t="s">
        <v>242</v>
      </c>
      <c r="D62" s="4" t="s">
        <v>96</v>
      </c>
    </row>
    <row r="63" spans="1:4">
      <c r="A63" s="4" t="s">
        <v>97</v>
      </c>
      <c r="B63" s="4" t="s">
        <v>98</v>
      </c>
      <c r="C63" s="4" t="s">
        <v>92</v>
      </c>
      <c r="D63" s="4" t="s">
        <v>96</v>
      </c>
    </row>
    <row r="64" spans="1:4">
      <c r="A64" s="4" t="s">
        <v>99</v>
      </c>
      <c r="B64" s="4" t="s">
        <v>100</v>
      </c>
      <c r="C64" s="4" t="s">
        <v>262</v>
      </c>
      <c r="D64" s="4" t="s">
        <v>102</v>
      </c>
    </row>
    <row r="65" spans="1:4">
      <c r="A65" s="4" t="s">
        <v>103</v>
      </c>
      <c r="B65" s="4" t="s">
        <v>104</v>
      </c>
      <c r="C65" s="4" t="s">
        <v>244</v>
      </c>
      <c r="D65" s="4" t="s">
        <v>106</v>
      </c>
    </row>
    <row r="66" spans="1:4">
      <c r="A66" s="4" t="s">
        <v>107</v>
      </c>
      <c r="B66" s="4" t="s">
        <v>108</v>
      </c>
      <c r="C66" s="4" t="s">
        <v>263</v>
      </c>
    </row>
    <row r="67" spans="1:4">
      <c r="A67" s="4" t="s">
        <v>110</v>
      </c>
      <c r="B67" s="6" t="s">
        <v>111</v>
      </c>
      <c r="C67" s="7" t="n">
        <v>100</v>
      </c>
    </row>
    <row r="68" spans="1:4">
      <c r="A68" s="4" t="s">
        <v>112</v>
      </c>
      <c r="B68" s="6" t="s">
        <v>113</v>
      </c>
      <c r="C68" s="5" t="n">
        <v>372</v>
      </c>
    </row>
    <row r="69" spans="1:4">
      <c r="A69" s="4" t="s">
        <v>114</v>
      </c>
      <c r="B69" s="6" t="s">
        <v>115</v>
      </c>
      <c r="C69" s="5" t="n">
        <v>665</v>
      </c>
    </row>
    <row r="70" spans="1:4">
      <c r="A70" s="4" t="s">
        <v>116</v>
      </c>
      <c r="B70" s="6" t="s">
        <v>117</v>
      </c>
      <c r="C70" s="7" t="n">
        <v>1498</v>
      </c>
    </row>
    <row r="71" spans="1:4">
      <c r="A71" s="4" t="s">
        <v>110</v>
      </c>
      <c r="B71" s="6" t="s">
        <v>156</v>
      </c>
      <c r="C71" s="4" t="s">
        <v>264</v>
      </c>
    </row>
    <row r="72" spans="1:4">
      <c r="A72" s="4" t="s">
        <v>114</v>
      </c>
      <c r="B72" s="6" t="s">
        <v>157</v>
      </c>
      <c r="C72" s="4" t="s">
        <v>265</v>
      </c>
    </row>
    <row r="73" spans="1:4">
      <c r="A73" s="4" t="s">
        <v>116</v>
      </c>
      <c r="B73" s="6" t="s">
        <v>159</v>
      </c>
      <c r="C73" s="4" t="s">
        <v>266</v>
      </c>
    </row>
    <row r="74" spans="1:4">
      <c r="A74" s="4" t="s">
        <v>267</v>
      </c>
    </row>
    <row r="75" spans="1:4">
      <c r="A75" s="3" t="s">
        <v>3</v>
      </c>
      <c r="B75" s="4" t="s">
        <v>4</v>
      </c>
    </row>
    <row r="76" spans="1:4">
      <c r="A76" s="4" t="s">
        <v>110</v>
      </c>
      <c r="B76" s="6" t="s">
        <v>156</v>
      </c>
      <c r="C76" s="4" t="s">
        <v>169</v>
      </c>
    </row>
    <row r="77" spans="1:4">
      <c r="A77" s="4" t="s">
        <v>114</v>
      </c>
      <c r="B77" s="6" t="s">
        <v>157</v>
      </c>
      <c r="C77" s="4" t="s">
        <v>170</v>
      </c>
    </row>
    <row r="78" spans="1:4">
      <c r="A78" s="4" t="s">
        <v>116</v>
      </c>
      <c r="B78" s="6" t="s">
        <v>159</v>
      </c>
      <c r="C78" s="4" t="s">
        <v>171</v>
      </c>
    </row>
    <row r="79" spans="1:4">
      <c r="A79" s="4" t="s">
        <v>268</v>
      </c>
    </row>
    <row r="80" spans="1:4">
      <c r="A80" s="3" t="s">
        <v>3</v>
      </c>
      <c r="B80" s="4" t="s">
        <v>4</v>
      </c>
    </row>
    <row r="81" spans="1:4">
      <c r="A81" s="4" t="s">
        <v>110</v>
      </c>
      <c r="B81" s="6" t="s">
        <v>156</v>
      </c>
      <c r="C81" s="4" t="s">
        <v>269</v>
      </c>
      <c r="D81" s="4" t="s">
        <v>174</v>
      </c>
    </row>
    <row r="82" spans="1:4">
      <c r="A82" s="4" t="s">
        <v>114</v>
      </c>
      <c r="B82" s="6" t="s">
        <v>157</v>
      </c>
      <c r="C82" s="4" t="s">
        <v>270</v>
      </c>
      <c r="D82" s="4" t="s">
        <v>174</v>
      </c>
    </row>
    <row r="83" spans="1:4">
      <c r="A83" s="4" t="s">
        <v>116</v>
      </c>
      <c r="B83" s="6" t="s">
        <v>159</v>
      </c>
      <c r="C83" s="4" t="s">
        <v>271</v>
      </c>
      <c r="D83" s="4" t="s">
        <v>174</v>
      </c>
    </row>
    <row r="84" spans="1:4">
      <c r="A84" s="4" t="s">
        <v>272</v>
      </c>
    </row>
    <row r="85" spans="1:4">
      <c r="A85" s="3" t="s">
        <v>3</v>
      </c>
      <c r="B85" s="4" t="s">
        <v>4</v>
      </c>
    </row>
    <row r="86" spans="1:4">
      <c r="A86" s="4" t="s">
        <v>110</v>
      </c>
      <c r="B86" s="6" t="s">
        <v>156</v>
      </c>
      <c r="C86" s="4" t="s">
        <v>273</v>
      </c>
      <c r="D86" s="4" t="s">
        <v>179</v>
      </c>
    </row>
    <row r="87" spans="1:4">
      <c r="A87" s="4" t="s">
        <v>114</v>
      </c>
      <c r="B87" s="6" t="s">
        <v>157</v>
      </c>
      <c r="C87" s="4" t="s">
        <v>274</v>
      </c>
      <c r="D87" s="4" t="s">
        <v>179</v>
      </c>
    </row>
    <row r="88" spans="1:4">
      <c r="A88" s="4" t="s">
        <v>116</v>
      </c>
      <c r="B88" s="6" t="s">
        <v>159</v>
      </c>
      <c r="C88" s="4" t="s">
        <v>275</v>
      </c>
      <c r="D88" s="4" t="s">
        <v>179</v>
      </c>
    </row>
    <row r="89" spans="1:4"/>
    <row r="90" spans="1:4">
      <c r="A90" s="4" t="s">
        <v>96</v>
      </c>
      <c r="B90" s="4" t="s">
        <v>40</v>
      </c>
    </row>
    <row r="91" spans="1:4">
      <c r="A91" s="4" t="s">
        <v>102</v>
      </c>
      <c r="B91" s="4" t="s">
        <v>46</v>
      </c>
    </row>
    <row r="92" spans="1:4">
      <c r="A92" s="4" t="s">
        <v>106</v>
      </c>
      <c r="B92" s="4" t="s">
        <v>276</v>
      </c>
    </row>
    <row r="93" spans="1:4">
      <c r="A93" s="4" t="s">
        <v>174</v>
      </c>
      <c r="B93" s="4" t="s">
        <v>277</v>
      </c>
    </row>
    <row r="94" spans="1:4">
      <c r="A94" s="4" t="s">
        <v>179</v>
      </c>
      <c r="B94" s="4" t="s">
        <v>278</v>
      </c>
    </row>
  </sheetData>
  <mergeCells count="7">
    <mergeCell ref="C1:D1"/>
    <mergeCell ref="A89:C89"/>
    <mergeCell ref="B90:C90"/>
    <mergeCell ref="B91:C91"/>
    <mergeCell ref="B92:C92"/>
    <mergeCell ref="B93:C93"/>
    <mergeCell ref="B94:C9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1:24:19Z</dcterms:created>
  <dcterms:modified xmlns:dcterms="http://purl.org/dc/terms/" xmlns:xsi="http://www.w3.org/2001/XMLSchema-instance" xsi:type="dcterms:W3CDTF">2017-03-22T11:24:19Z</dcterms:modified>
</cp:coreProperties>
</file>